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Financial State" sheetId="8" state="visible" r:id="rId8"/>
    <sheet xmlns:r="http://schemas.openxmlformats.org/officeDocument/2006/relationships" name="Earnings Per Share" sheetId="9" state="visible" r:id="rId9"/>
    <sheet xmlns:r="http://schemas.openxmlformats.org/officeDocument/2006/relationships" name="Investments in Real Estate" sheetId="10" state="visible" r:id="rId10"/>
    <sheet xmlns:r="http://schemas.openxmlformats.org/officeDocument/2006/relationships" name="Dispositions and Impairment" sheetId="11" state="visible" r:id="rId11"/>
    <sheet xmlns:r="http://schemas.openxmlformats.org/officeDocument/2006/relationships" name="Fair Value Measurements" sheetId="12" state="visible" r:id="rId12"/>
    <sheet xmlns:r="http://schemas.openxmlformats.org/officeDocument/2006/relationships" name="Investments in Non-Consolidated" sheetId="13" state="visible" r:id="rId13"/>
    <sheet xmlns:r="http://schemas.openxmlformats.org/officeDocument/2006/relationships" name="Debt" sheetId="14" state="visible" r:id="rId14"/>
    <sheet xmlns:r="http://schemas.openxmlformats.org/officeDocument/2006/relationships" name="Derivatives and Hedging Activit" sheetId="15" state="visible" r:id="rId15"/>
    <sheet xmlns:r="http://schemas.openxmlformats.org/officeDocument/2006/relationships" name="Lease Accounting" sheetId="16" state="visible" r:id="rId16"/>
    <sheet xmlns:r="http://schemas.openxmlformats.org/officeDocument/2006/relationships" name="Concentration of Risk" sheetId="17" state="visible" r:id="rId17"/>
    <sheet xmlns:r="http://schemas.openxmlformats.org/officeDocument/2006/relationships" name="Equity"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pplemental Disclosure of Stat" sheetId="21" state="visible" r:id="rId21"/>
    <sheet xmlns:r="http://schemas.openxmlformats.org/officeDocument/2006/relationships" name="Subsequent Events" sheetId="22" state="visible" r:id="rId22"/>
    <sheet xmlns:r="http://schemas.openxmlformats.org/officeDocument/2006/relationships" name="The Company and Financial Sta_2" sheetId="23" state="visible" r:id="rId23"/>
    <sheet xmlns:r="http://schemas.openxmlformats.org/officeDocument/2006/relationships" name="The Company and Financial Sta_3" sheetId="24" state="visible" r:id="rId24"/>
    <sheet xmlns:r="http://schemas.openxmlformats.org/officeDocument/2006/relationships" name="Earnings Per Share (Tables)" sheetId="25" state="visible" r:id="rId25"/>
    <sheet xmlns:r="http://schemas.openxmlformats.org/officeDocument/2006/relationships" name="Investments in Real Estate (Tab" sheetId="26" state="visible" r:id="rId26"/>
    <sheet xmlns:r="http://schemas.openxmlformats.org/officeDocument/2006/relationships" name="Disposition and Impairment (Tab" sheetId="27" state="visible" r:id="rId27"/>
    <sheet xmlns:r="http://schemas.openxmlformats.org/officeDocument/2006/relationships" name="Fair Value Measurements (Tables" sheetId="28" state="visible" r:id="rId28"/>
    <sheet xmlns:r="http://schemas.openxmlformats.org/officeDocument/2006/relationships" name="Investments in Non-Consolidat_2" sheetId="29" state="visible" r:id="rId29"/>
    <sheet xmlns:r="http://schemas.openxmlformats.org/officeDocument/2006/relationships" name="Debt (Tables)" sheetId="30" state="visible" r:id="rId30"/>
    <sheet xmlns:r="http://schemas.openxmlformats.org/officeDocument/2006/relationships" name="Derivatives and Hedging Activ_2" sheetId="31" state="visible" r:id="rId31"/>
    <sheet xmlns:r="http://schemas.openxmlformats.org/officeDocument/2006/relationships" name="Lease Accounting (Tables)" sheetId="32" state="visible" r:id="rId32"/>
    <sheet xmlns:r="http://schemas.openxmlformats.org/officeDocument/2006/relationships" name="Equity (Tables)" sheetId="33" state="visible" r:id="rId33"/>
    <sheet xmlns:r="http://schemas.openxmlformats.org/officeDocument/2006/relationships" name="The Company and Financial Sta_4" sheetId="34" state="visible" r:id="rId34"/>
    <sheet xmlns:r="http://schemas.openxmlformats.org/officeDocument/2006/relationships" name="The Company and Financial Sta_5" sheetId="35" state="visible" r:id="rId35"/>
    <sheet xmlns:r="http://schemas.openxmlformats.org/officeDocument/2006/relationships" name="Earnings Per Share (Details)" sheetId="36" state="visible" r:id="rId36"/>
    <sheet xmlns:r="http://schemas.openxmlformats.org/officeDocument/2006/relationships" name="Investments in Real Estate - Sc" sheetId="37" state="visible" r:id="rId37"/>
    <sheet xmlns:r="http://schemas.openxmlformats.org/officeDocument/2006/relationships" name="Investments in Real Estate - _2" sheetId="38" state="visible" r:id="rId38"/>
    <sheet xmlns:r="http://schemas.openxmlformats.org/officeDocument/2006/relationships" name="Dispositions and Impairment - A" sheetId="39" state="visible" r:id="rId39"/>
    <sheet xmlns:r="http://schemas.openxmlformats.org/officeDocument/2006/relationships" name="Dispositions and Impairment - S" sheetId="40" state="visible" r:id="rId40"/>
    <sheet xmlns:r="http://schemas.openxmlformats.org/officeDocument/2006/relationships" name="Fair Value Measurements - Sched" sheetId="41" state="visible" r:id="rId41"/>
    <sheet xmlns:r="http://schemas.openxmlformats.org/officeDocument/2006/relationships" name="Fair Value Measurements - Fair " sheetId="42" state="visible" r:id="rId42"/>
    <sheet xmlns:r="http://schemas.openxmlformats.org/officeDocument/2006/relationships" name="Investments in Non-Consolidat_3" sheetId="43" state="visible" r:id="rId43"/>
    <sheet xmlns:r="http://schemas.openxmlformats.org/officeDocument/2006/relationships" name="Debt - Schedule of Mortgages an" sheetId="44" state="visible" r:id="rId44"/>
    <sheet xmlns:r="http://schemas.openxmlformats.org/officeDocument/2006/relationships" name="Debt - Additional Information (" sheetId="45" state="visible" r:id="rId45"/>
    <sheet xmlns:r="http://schemas.openxmlformats.org/officeDocument/2006/relationships" name="Debt - Schedule of Debt Instrum" sheetId="46" state="visible" r:id="rId46"/>
    <sheet xmlns:r="http://schemas.openxmlformats.org/officeDocument/2006/relationships" name="Debt - Schedule of Credit Agree" sheetId="47" state="visible" r:id="rId47"/>
    <sheet xmlns:r="http://schemas.openxmlformats.org/officeDocument/2006/relationships" name="Derivatives and Hedging Activ_3" sheetId="48" state="visible" r:id="rId48"/>
    <sheet xmlns:r="http://schemas.openxmlformats.org/officeDocument/2006/relationships" name="Lease Accounting - Additional I" sheetId="49" state="visible" r:id="rId49"/>
    <sheet xmlns:r="http://schemas.openxmlformats.org/officeDocument/2006/relationships" name="Lease Accounting - Lease Income" sheetId="50" state="visible" r:id="rId50"/>
    <sheet xmlns:r="http://schemas.openxmlformats.org/officeDocument/2006/relationships" name="Lease Accounting - Future Fixed" sheetId="51" state="visible" r:id="rId51"/>
    <sheet xmlns:r="http://schemas.openxmlformats.org/officeDocument/2006/relationships" name="Lease Accounting - Supplemental" sheetId="52" state="visible" r:id="rId52"/>
    <sheet xmlns:r="http://schemas.openxmlformats.org/officeDocument/2006/relationships" name="Lease Accounting - Components o" sheetId="53" state="visible" r:id="rId53"/>
    <sheet xmlns:r="http://schemas.openxmlformats.org/officeDocument/2006/relationships" name="Lease Accounting - Operating Le" sheetId="54" state="visible" r:id="rId54"/>
    <sheet xmlns:r="http://schemas.openxmlformats.org/officeDocument/2006/relationships" name="Equity - Schedule of Shares Iss" sheetId="55" state="visible" r:id="rId55"/>
    <sheet xmlns:r="http://schemas.openxmlformats.org/officeDocument/2006/relationships" name="Equity - Additional Information" sheetId="56" state="visible" r:id="rId56"/>
    <sheet xmlns:r="http://schemas.openxmlformats.org/officeDocument/2006/relationships" name="Equity - Changes in Other Compr" sheetId="57" state="visible" r:id="rId57"/>
    <sheet xmlns:r="http://schemas.openxmlformats.org/officeDocument/2006/relationships" name="Equity - Effects of Changes in " sheetId="58" state="visible" r:id="rId58"/>
    <sheet xmlns:r="http://schemas.openxmlformats.org/officeDocument/2006/relationships" name="Supplemental Disclosure of St_2" sheetId="59" state="visible" r:id="rId59"/>
    <sheet xmlns:r="http://schemas.openxmlformats.org/officeDocument/2006/relationships" name="Subsequent Events Additional In" sheetId="60" state="visible" r:id="rId60"/>
  </sheets>
  <definedNames/>
  <calcPr calcId="124519" fullCalcOnLoad="1"/>
</workbook>
</file>

<file path=xl/sharedStrings.xml><?xml version="1.0" encoding="utf-8"?>
<sst xmlns="http://schemas.openxmlformats.org/spreadsheetml/2006/main" uniqueCount="598">
  <si>
    <t>Cover - shares</t>
  </si>
  <si>
    <t>3 Months Ended</t>
  </si>
  <si>
    <t>Mar. 31, 2020</t>
  </si>
  <si>
    <t>May 04, 2020</t>
  </si>
  <si>
    <t>Document Information [Line Items]</t>
  </si>
  <si>
    <t>Document Type</t>
  </si>
  <si>
    <t>10-Q</t>
  </si>
  <si>
    <t>Document Quarterly Report</t>
  </si>
  <si>
    <t>true</t>
  </si>
  <si>
    <t>Document Period Ended Date</t>
  </si>
  <si>
    <t>Mar. 31,
		2020</t>
  </si>
  <si>
    <t>Document Transition Report</t>
  </si>
  <si>
    <t>false</t>
  </si>
  <si>
    <t>Entity File Number</t>
  </si>
  <si>
    <t>1-12386</t>
  </si>
  <si>
    <t>Entity Registrant Name</t>
  </si>
  <si>
    <t>LEXINGTON REALTY TRUST</t>
  </si>
  <si>
    <t>Entity Incorporation, State or Country Code</t>
  </si>
  <si>
    <t>MD</t>
  </si>
  <si>
    <t>Entity Tax Identification Number</t>
  </si>
  <si>
    <t>13-3717318</t>
  </si>
  <si>
    <t>Entity Address, Address Line One</t>
  </si>
  <si>
    <t>One Penn Plaza, Suite 4015</t>
  </si>
  <si>
    <t>Entity Address, City or Town</t>
  </si>
  <si>
    <t>New York</t>
  </si>
  <si>
    <t>Entity Address, State or Province</t>
  </si>
  <si>
    <t>NY</t>
  </si>
  <si>
    <t>Entity Address, Postal Zip Code</t>
  </si>
  <si>
    <t>10119-4015</t>
  </si>
  <si>
    <t>City Area Code</t>
  </si>
  <si>
    <t>212</t>
  </si>
  <si>
    <t>Local Phone Number</t>
  </si>
  <si>
    <t>692-7200</t>
  </si>
  <si>
    <t>Entity Current Reporting Status</t>
  </si>
  <si>
    <t>Yes</t>
  </si>
  <si>
    <t>Entity Interactive Data Current</t>
  </si>
  <si>
    <t>Entity Filer Category</t>
  </si>
  <si>
    <t>Large Accelerated Filer</t>
  </si>
  <si>
    <t>Entity Small Business</t>
  </si>
  <si>
    <t>Entity Emerging Growth</t>
  </si>
  <si>
    <t>Entity Shell Company</t>
  </si>
  <si>
    <t>Entity Common Stock, Shares Outstanding (in shares)</t>
  </si>
  <si>
    <t>Entity Central Index Key</t>
  </si>
  <si>
    <t>0000910108</t>
  </si>
  <si>
    <t>Current Fiscal Year End Date</t>
  </si>
  <si>
    <t>--12-31</t>
  </si>
  <si>
    <t>Document Fiscal Year Focus</t>
  </si>
  <si>
    <t>2020</t>
  </si>
  <si>
    <t>Document Fiscal Period Focus</t>
  </si>
  <si>
    <t>Q1</t>
  </si>
  <si>
    <t>Amendment Flag</t>
  </si>
  <si>
    <t>Common Stock</t>
  </si>
  <si>
    <t>Title of 12(b) Security</t>
  </si>
  <si>
    <t>Shares of beneficial interest, par value $0.0001 per share, classified as Common Stock</t>
  </si>
  <si>
    <t>Trading Symbol</t>
  </si>
  <si>
    <t>LXP</t>
  </si>
  <si>
    <t>Security Exchange Name</t>
  </si>
  <si>
    <t>NYSE</t>
  </si>
  <si>
    <t>Series C</t>
  </si>
  <si>
    <t>6.50% Series C Cumulative Convertible Preferred Stock, par value $0.0001 per share</t>
  </si>
  <si>
    <t>LXPPRC</t>
  </si>
  <si>
    <t>CONDENSED CONSOLIDATED BALANCE SHEETS - USD ($) $ in Thousands</t>
  </si>
  <si>
    <t>Dec. 31, 2019</t>
  </si>
  <si>
    <t>Assets:</t>
  </si>
  <si>
    <t>Real estate, at cost</t>
  </si>
  <si>
    <t>Real estate - intangible assets</t>
  </si>
  <si>
    <t>Investments in real estate under construction</t>
  </si>
  <si>
    <t>Real estate, gross</t>
  </si>
  <si>
    <t>Less: accumulated depreciation and amortization</t>
  </si>
  <si>
    <t>Real estate, net</t>
  </si>
  <si>
    <t>Assets held for sale</t>
  </si>
  <si>
    <t>Operating right-of-use assets, net</t>
  </si>
  <si>
    <t>Cash and cash equivalents</t>
  </si>
  <si>
    <t>Restricted cash</t>
  </si>
  <si>
    <t>Investments in non-consolidated entities</t>
  </si>
  <si>
    <t>Deferred expenses, net</t>
  </si>
  <si>
    <t>Rent receivable – current</t>
  </si>
  <si>
    <t>Rent receivable – deferred</t>
  </si>
  <si>
    <t>Other assets</t>
  </si>
  <si>
    <t>Total assets</t>
  </si>
  <si>
    <t>Liabilities:</t>
  </si>
  <si>
    <t>Mortgages and notes payable, net</t>
  </si>
  <si>
    <t>Revolving credit facility borrowings</t>
  </si>
  <si>
    <t>Term loan payable, net</t>
  </si>
  <si>
    <t>Senior notes payable, net</t>
  </si>
  <si>
    <t>Trust preferred securities, net</t>
  </si>
  <si>
    <t>Dividends payable</t>
  </si>
  <si>
    <t>Liabilities held for sale</t>
  </si>
  <si>
    <t>Operating lease liabilities</t>
  </si>
  <si>
    <t>Accounts payable and other liabilities</t>
  </si>
  <si>
    <t>Accrued interest payable</t>
  </si>
  <si>
    <t>Deferred revenue - including below-market leases, net</t>
  </si>
  <si>
    <t>Prepaid rent</t>
  </si>
  <si>
    <t>Total liabilities</t>
  </si>
  <si>
    <t>Commitments and contingencies</t>
  </si>
  <si>
    <t xml:space="preserve"> </t>
  </si>
  <si>
    <t>Equity:</t>
  </si>
  <si>
    <t>Series C Cumulative Convertible Preferred, liquidation preference $96,770; 1,935,400 shares issued and outstanding</t>
  </si>
  <si>
    <t>Common shares, par value $0.0001 per share; authorized 400,000,000 shares, 255,232,130 and 254,770,719 shares issued and outstanding in 2020 and 2019, respectively</t>
  </si>
  <si>
    <t>Additional paid-in-capital</t>
  </si>
  <si>
    <t>Accumulated distributions in excess of net income</t>
  </si>
  <si>
    <t>Accumulated other comprehensive loss</t>
  </si>
  <si>
    <t>Total shareholders’ equity</t>
  </si>
  <si>
    <t>Noncontrolling interests</t>
  </si>
  <si>
    <t>Total equity</t>
  </si>
  <si>
    <t>Total liabilities and equity</t>
  </si>
  <si>
    <t>CONDENSED CONSOLIDATED BALANCE SHEETS (Parenthetical) - USD ($) $ in Thousands</t>
  </si>
  <si>
    <t>Preferred shares, par value (in dollars per share)</t>
  </si>
  <si>
    <t>Preferred shares, authorized shares (in shares)</t>
  </si>
  <si>
    <t>Series C Cumulative Convertible Preferred, liquidation preference</t>
  </si>
  <si>
    <t>Series C Cumulative Convertible Preferred, shares issued (in shares)</t>
  </si>
  <si>
    <t>Series C Cumulative Convertible Preferred, shares outstanding (in shares)</t>
  </si>
  <si>
    <t>Common shares, par value (in dollars per share)</t>
  </si>
  <si>
    <t>Common shares, authorized shares (in shares)</t>
  </si>
  <si>
    <t>Common shares, shares issued (in shares)</t>
  </si>
  <si>
    <t>Common shares, outstanding (in shares)</t>
  </si>
  <si>
    <t>CONDENSED CONSOLIDATED STATEMENTS OF OPERATIONS - USD ($) $ in Thousands</t>
  </si>
  <si>
    <t>Mar. 31, 2019</t>
  </si>
  <si>
    <t>Gross revenues:</t>
  </si>
  <si>
    <t>Rental revenue</t>
  </si>
  <si>
    <t>Total gross revenues</t>
  </si>
  <si>
    <t>Expense applicable to revenues:</t>
  </si>
  <si>
    <t>Depreciation and amortization</t>
  </si>
  <si>
    <t>General and administrative</t>
  </si>
  <si>
    <t>Non-operating income</t>
  </si>
  <si>
    <t>Interest and amortization expense</t>
  </si>
  <si>
    <t>Debt satisfaction gains (charges), net</t>
  </si>
  <si>
    <t>Impairment charges</t>
  </si>
  <si>
    <t>Gains on sales of properties</t>
  </si>
  <si>
    <t>Income before provision for income taxes and equity in earnings of non-consolidated entities</t>
  </si>
  <si>
    <t>Provision for income taxes</t>
  </si>
  <si>
    <t>Equity in earnings of non-consolidated entities</t>
  </si>
  <si>
    <t>Net income</t>
  </si>
  <si>
    <t>Less net income attributable to noncontrolling interests</t>
  </si>
  <si>
    <t>Net income attributable to Lexington Realty Trust shareholders</t>
  </si>
  <si>
    <t>Allocation to participating securities</t>
  </si>
  <si>
    <t>Net income attributable to common shareholders</t>
  </si>
  <si>
    <t>Net income (loss) attributable to common shareholders - per common share basic (in dollars per share)</t>
  </si>
  <si>
    <t>Weighted-average common shares outstanding – basic (in shares)</t>
  </si>
  <si>
    <t>Net income (loss) attributable to common shareholders – per common share diluted (in dollars per share)</t>
  </si>
  <si>
    <t>Weighted-average common shares outstanding – diluted (in shares)</t>
  </si>
  <si>
    <t>Dividends attributable to preferred shares – Series C</t>
  </si>
  <si>
    <t>Other Revenue</t>
  </si>
  <si>
    <t>Other revenue</t>
  </si>
  <si>
    <t>Property Operating</t>
  </si>
  <si>
    <t>Property operating</t>
  </si>
  <si>
    <t>CONDENSED CONSOLIDATED STATEMENTS OF COMPREHENSIVE INCOME (LOSS) - USD ($) $ in Thousands</t>
  </si>
  <si>
    <t>Statement of Comprehensive Income [Abstract]</t>
  </si>
  <si>
    <t>Other comprehensive income (loss):</t>
  </si>
  <si>
    <t>Change in unrealized loss on interest rate swaps, net</t>
  </si>
  <si>
    <t>Other comprehensive loss</t>
  </si>
  <si>
    <t>Comprehensive income</t>
  </si>
  <si>
    <t>Comprehensive income attributable to noncontrolling interests</t>
  </si>
  <si>
    <t>Comprehensive income attributable to Lexington Realty Trust shareholders</t>
  </si>
  <si>
    <t>CONDENSED CONSOLIDATED STATEMENT OF CHANGES IN EQUITY - USD ($) $ in Thousands</t>
  </si>
  <si>
    <t>Total</t>
  </si>
  <si>
    <t>Preferred Shares</t>
  </si>
  <si>
    <t>Additional Paid-in-Capital</t>
  </si>
  <si>
    <t>Accumulated Distributions in Excess of Net Income</t>
  </si>
  <si>
    <t>Accumulated Other Comprehensive Income (Loss)</t>
  </si>
  <si>
    <t>Non-controlling Interests</t>
  </si>
  <si>
    <t>Beginning Balance at Dec. 31, 2018</t>
  </si>
  <si>
    <t>Increase (Decrease) in Stockholders' Equity [Roll Forward]</t>
  </si>
  <si>
    <t>Redemption of noncontrolling OP units for common shares</t>
  </si>
  <si>
    <t>Issuance of common shares and deferred compensation amortization, net</t>
  </si>
  <si>
    <t>Repurchase of common shares</t>
  </si>
  <si>
    <t>Repurchase of common shares to settle tax obligations</t>
  </si>
  <si>
    <t>Forfeiture of employee common shares</t>
  </si>
  <si>
    <t>Dividends/distributions</t>
  </si>
  <si>
    <t>Ending Balance at Mar. 31, 2019</t>
  </si>
  <si>
    <t>Beginning Balance at Dec. 31, 2019</t>
  </si>
  <si>
    <t>Issuance of partnership interest in real estate</t>
  </si>
  <si>
    <t>Ending Balance at Mar. 31, 2020</t>
  </si>
  <si>
    <t>CONDENSED CONSOLIDATED STATEMENTS OF CASH FLOWS - USD ($) $ in Thousands</t>
  </si>
  <si>
    <t>Statement of Cash Flows [Abstract]</t>
  </si>
  <si>
    <t>Net cash provided by operating activities</t>
  </si>
  <si>
    <t>Cash flows from investing activities:</t>
  </si>
  <si>
    <t>Acquisition of real estate, including intangible assets</t>
  </si>
  <si>
    <t>Investment in real estate under construction</t>
  </si>
  <si>
    <t>Capital expenditures</t>
  </si>
  <si>
    <t>Net proceeds from sale of properties</t>
  </si>
  <si>
    <t>Distributions from non-consolidated entities in excess of accumulated earnings</t>
  </si>
  <si>
    <t>Increase in deferred leasing costs</t>
  </si>
  <si>
    <t>Change in real estate deposits, net</t>
  </si>
  <si>
    <t>Net cash provided by (used in) investing activities</t>
  </si>
  <si>
    <t>Cash flows from financing activities:</t>
  </si>
  <si>
    <t>Dividends to common and preferred shareholders</t>
  </si>
  <si>
    <t>Principal amortization payments</t>
  </si>
  <si>
    <t>Principal payments on debt, excluding normal amortization</t>
  </si>
  <si>
    <t>Deferred financing costs</t>
  </si>
  <si>
    <t>Payment of early extinguishment of debt charges</t>
  </si>
  <si>
    <t>Cash contributions from noncontrolling interests</t>
  </si>
  <si>
    <t>Cash distributions to noncontrolling interests</t>
  </si>
  <si>
    <t>Repurchases to settle tax obligations</t>
  </si>
  <si>
    <t>Issuance of common shares, net</t>
  </si>
  <si>
    <t>Net cash provided by (used in) financing activities</t>
  </si>
  <si>
    <t>Change in cash, cash equivalents and restricted cash</t>
  </si>
  <si>
    <t>Cash, cash equivalents and restricted cash, at beginning of period</t>
  </si>
  <si>
    <t>Cash, cash equivalents and restricted cash, at end of period</t>
  </si>
  <si>
    <t>Reconciliation of cash, cash equivalents and restricted cash:</t>
  </si>
  <si>
    <t>Cash and cash equivalents at beginning of period</t>
  </si>
  <si>
    <t>Cash and cash equivalents at end of period</t>
  </si>
  <si>
    <t>Restricted cash at beginning of period</t>
  </si>
  <si>
    <t>Restricted cash at end of period</t>
  </si>
  <si>
    <t>The Company and Financial Statement Presentation</t>
  </si>
  <si>
    <t>Organization, Consolidation and Presentation of Financial Statements [Abstract]</t>
  </si>
  <si>
    <t xml:space="preserve">The Company and Financial Statement Presentation Lexington Realty Trust (together with its consolidated subsidiaries, except when the context only applies to the parent entity, the “Company”) is a Maryland real estate investment trust (“REIT”) that owns a diversified portfolio of equity investments in single-tenant commercial properties. As of March 31, 2020, the Company had ownership interests in approximately 135 consolidated real estate properties, located in 30 states. The properties in which the Company has an interest are primarily net leased to tenants in various industries. The Company believes it has qualified as a REIT under the Internal Revenue Code of 1986, as amended (the “Code”). Accordingly, the Company will not be subject to federal income tax, provided that distributions to its shareholders equal at least the amount of its REIT taxable income as defined under the Code. The Company is permitted to participate in certain activities from which it was previously precluded in order to maintain its qualification as a REIT, so long as these activities are conducted in entities which elect to be treated as taxable REIT subsidiaries (“TRS”) under the Code. As such, the TRS are subject to federal income taxes on the income from these activities. The Company conducts its operations either directly or indirectly through (1) property owner subsidiaries, which are single purpose entities, (2) an operating partnership, Lepercq Corporate Income Fund L.P. (“LCIF”), in which the Company is the sole unit holder of the general partner and the sole unit holder of the limited partner that holds a majority of the limited partner interests, (3) a wholly-owned TRS, Lexington Realty Advisors, Inc. (“LRA”), and (4) investments in joint ventures. References to “OP units” refer to units of limited partner interests in LCIF. Property owner subsidiaries are landlords under leases for properties in which the Company has an interest and/or borrowers under loan agreements secured by properties in which the Company has an interest. Each property owner subsidiary is a separate legal entity that maintains separate books and records. The assets and credit of each property owner subsidiary with a property subject to a mortgage loan are not available to creditors to satisfy the debt and other obligations of any other person, including any other property owner subsidiary or any other affiliate. Consolidated entities that are not property owner subsidiaries do not directly own any of the assets of a property owner subsidiary (or the general partner, member or managing member of such property owner subsidiary), but merely hold partnership, membership or beneficial interests therein, which interests are subordinate to the claims of such property owner subsidiary's (or its general partner's, member's or managing member's) creditors. The financial statements contained in this Quarterly Report on Form 10-Q (this “Quarterly Report”) for the three months ended March 31, 2020 have been prepared by the Company in accordance with U.S. generally accepted accounting principles (“GAAP”) for interim financial information and the applicable rules and regulations of the Securities and Exchange Commission (“SEC”). Accordingly, they do not include all information and footnotes required by GAAP for complete financial statements. However, in the opinion of management, the interim financial statements include all adjustments, consisting of normal recurring adjustments, necessary for a fair statement of the results of the periods presented. Interim results are not necessarily indicative of the results that may be expected for the full year. These unaudited condensed consolidated financial statements should be read in conjunction with the Company's audited consolidated financial statements and notes thereto included in the Company's Annual Report on Form 10-K for the year ended December 31, 2019 filed with the SEC on February 20, 2020 (“Annual Report”). Basis of Presentation and Consolidation. The Company's unaudited condensed consolidated financial statements are prepared on the accrual basis of accounting in accordance with GAAP. The financial statements reflect the accounts of the Company and its consolidated subsidiaries. The Company consolidates the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a primary beneficiary are accounted for under appropriate GAAP. The Company is the primary beneficiary of certain VIEs as it has a controlling financial interest in these entities. LCIF, which is consolidated and in which the Company has an approximate 97% interest, is a VIE. The Company has a 90% ownership interest in a joint venture with a developer, which acquired a parcel of land in the Atlanta, Georgia market and plans to develop an industrial property. The joint venture is consolidated and is a VIE. The assets of each VIE are only available to satisfy such VIE's respective liabilities. As of March 31, 2020 and December 31, 2019, the VIEs' mortgages and notes payable were non-recourse to the Company. Below is a summary of selected financial data of consolidated VIEs for which the Company is the primary beneficiary included in the unaudited condensed consolidated balance sheets as of March 31, 2020 and December 31, 2019: March 31, 2020 December 31, 2019 Real estate, net $ 608,089 $ 592,372 Total assets $ 663,811 $ 645,623 Mortgages and notes payable, net $ 76,110 $ 82,978 Total liabilities $ 97,601 $ 101,901 In addition, the Company acquires, from time to time, properties using a reverse like-kind exchange structure pursuant to Section 1031 of the Internal Revenue Code (a "reverse 1031 exchange") and, as such, the properties are in the possession of an Exchange Accommodation Titleholder ("EAT") until the reverse 1031 exchange is completed. The EAT is classified as a VIE as it is a “thinly capitalized” entity. The Company consolidates the EAT because it is the primary beneficiary as it has the ability to control the activities that most significantly impact the EAT's economic performance and can collapse the 1031 exchange structure at any time. The assets of the EAT primarily consist of leased property (net real estate and intangibles). Use of Estimates. Management has made a number of significant estimates and assumptions relating to the reporting of assets and liabilities, the disclosure of contingent assets and liabilities and the reported amounts of revenues and expenses to prepare these unaudited condensed consolidated financial statements in conformity with GAAP. These estimates and assumptions are based on management's best estimates and judgment. Management evaluates its estimates and assumptions on an ongoing basis using historical experience and other factors, including the economic downturn primarily caused by the recent outbreak of COVID-19. Management adjusts such estimates when facts and circumstances dictate. The most significant estimates made include the recoverability of accounts receivable and deferred rent receivable, the allocation of property purchase price to tangible and intangible assets acquired and liabilities assumed, the determination of VIEs and which entities should be consolidated, the determination of impairment of long-lived assets and equity method investments, valuation of derivative financial instruments, valuation of awards granted under compensation plans, the determination of the incremental borrowing rate for leases where the Company is the lessee and the useful lives of long-lived assets. Actual results could differ materially from those estimates. Fair Value Measurements. The Company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 The Company estimates the fair value of its real estate assets, including non-consolidated real estate assets, by using income and market valuation techniques. The Company may estimate fair values using market information such as recent sale contracts (Level 2 inputs) or recent sale offer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New Accounting Standards Adopted in 2020. In June 2016, the FASB issued ASU No. 2016-13, Financial Instruments-Credit Losses (Topic 326): Measurement of Credit Losses on Financial Instruments, which requires that entities use a new forward-looking “expected loss” model that generally will result in the earlier recognition of an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The Company adopted this guidance on January 1, 2020 on a prospective basis. The Company analyzed its accounts receivable using an aging methodology and determined that there have been no historical credit losses related to its outstanding accounts receivable. As a result, the Company's adoption of this guidance did not have a material impact on the Company's consolidated financial statements.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standard is effective for fiscal years beginning after December 15, 2019. The Company adopted this guidance on January 1, 2020 on a prospective basis. The Company's adoption of this guidance on January 1, 2020 did not have a material impact on the Company's consolidated financial statements. In August 2018, the FASB issued ASU 2018-13, Fair Value Measurement (Topic 820), Disclosure Framework - Changes to the Disclosure Requirements for Fair Value Measurements. This ASU includes additional disclosures requirements for recurring Level 3 fair value measurements including disclosure of changes in unrealized gains and losses for the period included in other comprehensive income, disclosure of the range and weighted average of significant unobservable inputs used to develop Level 3 fair value measurements and a narrative description of measurement uncertainty related to Level 3 measurements. This standard is effective for fiscal years beginning after December 15, 2019. The Company adopted this guidance on January 1, 2020 on a prospective basis. The adoption of this guidance on January 1, 2020 did not have a material impact on the Company's consolidated financial statements. Recently Issued Accounting Guidance . In March 2020, the FASB issued ASU 2020-04, Reference Rate Reform (Topic 848). ASU 2020-04 contains practical expedients for reference rate reform related activities that impact debt, leases, derivatives and other contracts that reference the London Interbank Offered Rate, or LIBOR, or another reference rate expected to be discontinued because of reference rate reform. The guidance in ASU 2020-04 is optional, applies for a limited period of time to ease the potential burden in accounting for (or recognizing the effect of) reference rate reform on financial reporting, in response to concerns about structural risks of interbank offered rates, and, particularly, the risk of cessation of LIBOR and may be elected over time as reference rate reform activities occur. As of March 3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t>
  </si>
  <si>
    <t>Earnings Per Share</t>
  </si>
  <si>
    <t>Earnings Per Share [Abstract]</t>
  </si>
  <si>
    <t>Earnings Per Share A portion of the Company's non-vested share-based payment awards are considered participating securities and as such, the Company is required to use the two-class method for the computation of basic and diluted earnings per share. Under the two-class computation method, net losses are not allocated to participating securities unless the holder of the security has a contractual obligation to share in the losses. The non-vested share-based payment awards are not allocated losses as the awards do not have a contractual obligation to share in losses of the Company. The following is a reconciliation of the numerators and denominators of the basic and diluted earnings per share computations for the three months ended March 31, 2020 and 2019: Three Months Ended March 31, 2020 2019 BASIC Net income attributable to common shareholders $ 16,536 $ 26,405 Weighted-average number of common shares outstanding - basic 253,038,161 232,538,495 Net income attributable to common shareholders - per common share basic $ 0.07 $ 0.11 DILUTED Net income attributable to common shareholders - basic $ 16,536 $ 26,405 Impact of assumed conversions 107 1 Net income attributable to common shareholders $ 16,643 $ 26,406 Weighted-average common shares outstanding - basic 253,038,161 232,538,495 Effect of dilutive securities: Unvested share-based payment awards and options 1,160,994 53,274 OP Units 3,148,122 3,550,374 Weighted-average common shares outstanding - diluted 257,347,277 236,142,143 Net income attributable to common shareholders - per common share diluted $ 0.06 $ 0.11 For per common share amounts, all incremental shares are considered anti-dilutive for periods that have a loss from continuing operations attributable to common shareholders. In addition, other common share equivalents may be anti-dilutive in certain periods.</t>
  </si>
  <si>
    <t>Investments in Real Estate</t>
  </si>
  <si>
    <t>Real Estate [Abstract]</t>
  </si>
  <si>
    <t xml:space="preserve">Investments in Real Estate The Company completed the following acquisition transactions during the three months ended March 31, 2020: Property Market Acquisition Initial Primary Land Building and Improvements Lease in-place Value Intangible Industrial Chicago, IL January 2020 $ 53,642 11/2029 $ 3,681 $ 45,817 $ 4,144 Industrial Phoenix, AZ January 2020 19,164 12/2025 1,614 16,222 1,328 Industrial Chicago, IL January 2020 39,153 12/2029 1,788 34,301 3,064 Industrial Dallas, TX February 2020 83,495 8/2029 4,500 71,635 7,360 $ 195,454 $ 11,583 $ 167,975 $ 15,896 The Company is engaged in two consolidated development projects. As of March 31, 2020, the Company's aggregate investment in the development arrangements was $18,298, which included capitalized interest of $188 and is presented as investments in real estate under construction in the accompanying consolidated balance sheets. As of March 31, 2020, the details of the development arrangements outstanding (in $000's, except square feet): Project (% owned) Market Property Type Estimated Sq. Ft. Estimated Project Cost GAAP Investment Balance as of Amount Funded as of Estimated Completion Date Fairburn (90%) Atlanta, GA Industrial 910,000 $ 53,812 $ 14,641 $ 11,474 4Q 2020 Richenbacker (100%) Columbus, OH Industrial 320,000 20,300 3,657 3,421 1Q 2021 $ 74,112 $ 18,298 $ 14,895 </t>
  </si>
  <si>
    <t>Dispositions and Impairment</t>
  </si>
  <si>
    <t>Discontinued Operations and Disposal Groups [Abstract]</t>
  </si>
  <si>
    <t>Dispositions and Impairment During the three months ended March 31, 2020 and 2019, the Company disposed of its interests in various properties for an aggregate gross disposition price of $29,605 and $79,300, respectively, and recognized aggregate gains on sales of properties of $9,805 and $20,957, respectively. Included in the 2020 dispositions is an office property in Charleston, South Carolina which was conveyed to the lender in forgiveness of the mortgage loan encumbering the property. The balance of the non-recourse mortgage loan was in excess of the value of the property collateral, resulting in a debt satisfaction gain of $1,393. As of March 31, 2020, the Company had one property classified as held for sale because it met the criteria included under the held for sale accounting guidance and a sale to a third party within the next 12 months was deemed probable. As of December 31, 2019, the Company had no properties met the held for sale criteria. Assets and liabilities of the held for sale property as of March 31, 2020 consisted of the following: March 31, 2020 Assets: Real estate, at cost $ 9,325 Real estate, intangible assets 3,975 Accumulated depreciation and amortization (6,456) Rent receivable - deferred (131) Other 1,160 $ 7,873 Liabilities: Accounts payable and other liabilities $ 15 Prepaid rent 3 $ 18 The Company assesses on a regular basis whether there are any indicators that the carrying value of its real estate assets may be impaired. Potential indicators may include an increase in vacancy at a property, tenant financial instability, change in the estimated holding period of the asset, the potential sale or transfer of the property in the near future and changes in economic conditions such as the recent economic downturn primarily caused by the COVID-19 outbreak. An asset is determined to be impaired if the asset's carrying value is in excess of its estimated fair value and the Company estimates that its cost will not be recovered. During the three months ended March 31, 2020, the Company recorded no impairment charges. During the three months ended March 31, 2019, the Company recognized aggregate impairment charges on real estate properties of $588. Included in the impairment charges recognized during the three months ended March 31, 2019, are impairment charges of $339 and $249 on unencumbered and vacant retail properties in Watertown, New York and Albany, Georgia, respectively. Both of these properties were sold during 2019.</t>
  </si>
  <si>
    <t>Fair Value Measurements</t>
  </si>
  <si>
    <t>Fair Value, Assets and Liabilities Measured on Recurring and Nonrecurring Basis [Abstract]</t>
  </si>
  <si>
    <t>Fair Value Measurements The following tables present the Company's assets and liabilities measured at fair value on a recurring and non-recurring basis as of March 31, 2020 and December 31, 2019, aggregated by the level in the fair value hierarchy within which those measurements fall: Balance Fair Value Measurements Using Description March 31, 2020 (Level 1) (Level 2) (Level 3) Interest rate swap liabilities $ (18,924) $ — $ (18,924) $ — Balance Fair Value Measurements Using Description December 31, 2019 (Level 1) (Level 2) (Level 3) Interest rate swap liabilities $ (1,928) $ — $ (1,928) $ — Impaired real estate assets (1) $ 4,846 $ — $ — $ 4,846 (1) Represents a non-recurring fair value measurement. Fair value as of the date of the impairment. The majority of the inputs used to value the Company's interest rate swaps fell within Level 2 of the fair value hierarchy, such as observable market interest rate curves; however, the credit valuation associated with the interest rate swaps utilized Level 3 inputs, such as estimates of current credit spreads to evaluate the likelihood of default by the Company and its counterparties. As of March 31, 2020 and December 31, 2019, the Company determined that the credit valuation adjustment relative to the overall fair value of the interest rate swaps was not significant. As a result, the interest rate swaps were classified in Level 2 of the fair value hierarchy. The table below sets forth the carrying amounts and estimated fair values of the Company's financial instruments as of March 31, 2020 and December 31, 2019: As of March 31, 2020 As of December 31, 2019 Carrying Fair Value Carrying Fair Value Liabilities Debt $ 1,429,768 $ 1,312,977 $ 1,311,977 $ 1,276,589 The fair value of the Company's debt is primarily estimated utilizing Level 3 inputs by using a discounted cash flow analysis, based upon estimates of market interest rates, except for the Company's senior notes payable. The Company determines the fair value of its senior notes payable using market prices. The inputs used in determining the fair value of these notes are categorized as Level 1 due to the fact that the Company uses quoted market rates to value these instruments. However, the inputs used in determining the fair value could be categorized as Level 2 if trading volumes are low. 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 Cash Equivalents, Restricted Cash, Accounts Receivable and Accounts Payable . The Company estimates that the fair value of cash equivalents, restricted cash, accounts receivable and accounts payable approximates carrying value due to the relatively short maturity of the instruments.</t>
  </si>
  <si>
    <t>Investments in Non-Consolidated Entities</t>
  </si>
  <si>
    <t>Noncontrolling Interest [Abstract]</t>
  </si>
  <si>
    <t>Investments in Non-Consolidated Entities Below is a schedule of the Company's investments in non-consolidated entities: Percentage Ownership at Investment Balance as of Investment March 31, 2020 March 31, 2020 December 31, 2019 NNN Office JV LP ("NNN JV") (1) 20% $ 38,413 $ 39,288 Etna Park 70 LLC (2) 90% 8,670 8,352 Etna Park East LLC (3) 90% 5,058 4,310 Other (4) 25% 5,069 5,218 $ 57,210 $ 57,168 (1) NNN JV is a joint venture formed in 2018 and owns office properties formerly owned by the Company. (2) Joint venture formed in 2017 with a developer entity to acquire a 151-acre parcel of developable land and pursue industrial build-to-suit opportunities. The Company determined that it is not the primary beneficiary. In December 2018, the parcel was subdivided and the Company received a distribution of an ownership interest in a 57-acre parcel with a historic cost of $3,008. The Company acquired control of the 57-acre parcel via the purchase of the Company's joint venture partners' interest. (3) Joint venture formed in 2019 with a developer entity to acquire a 129.6-acre parcel of land and pursue industrial build-to-suit opportunities. The Company determined it is not the primary beneficiary. (4) As of March 31, 2020, represents one joint venture investment, which owns a single-tenant, net-leased asset. During the three months ended March 31, 2020, NNN JV sold one asset and the Company recognized a gain on the transaction of $550 within equity in earnings of non-consolidated entities within its consolidated statement of operations. In conjunction with this property sale, NNN JV received net proceeds of $3,419 after the satisfaction of $12,960 of its non-recourse mortgage indebtedness. In February 2019, a non-consolidated real estate entity, in which the Company owned a 15% ownership interest, sold its only asset and the Company received $2,317 of proceeds. The Company recognized a gain on the transaction of $803, which is included in equity in earnings on non-consolidated entities within its consolidated statement of operations.</t>
  </si>
  <si>
    <t>Debt</t>
  </si>
  <si>
    <t>Debt Disclosure [Abstract]</t>
  </si>
  <si>
    <t>Debt The Company had the following mortgages and notes payable outstanding as of March 31, 2020 and December 31, 2019: March 31, 2020 December 31, 2019 Mortgages and notes payable $ 381,193 $ 393,872 Unamortized debt issuance costs (3,490) (3,600) $ 377,703 $ 390,272 Interest rates, including imputed rates on mortgages and notes payable, ranged from 3.5% to 6.5%, respectively, at March 31, 2020 and December 31, 2019, and all mortgages and notes payables mature between 2020 and 2036 as of March 31, 2020. The weighted-average interest rate was 4.5% at each of March 31, 2020 and December 31, 2019. As of March 31, 2020, the Company had two non-recourse mortgage loans that were in default with an outstanding aggregate principal balance of $50,525. Each mortgage loan is secured by a vacant office property (Overland Park, Kansas and Boca Raton, Florida). The Company had the following senior notes outstanding as of March 31, 2020 and December 31, 2019: Issue Date March 31, 2020 December 31, 2019 Interest Rate Maturity Date Issue Price May 2014 $ 250,000 $ 250,000 4.40 % June 2024 99.883 % June 2013 250,000 250,000 4.25 % June 2023 99.026 % 500,000 500,000 Unamortized debt discount (894) (963) Unamortized debt issuance cost (2,027) (2,167) $ 497,079 $ 496,870 Each series of the senior notes is unsecured and requires payment of interest semi-annually in arrears. The Company may redeem the notes at its option at any time prior to maturity in whole or in part by paying the principal amount of the notes being redeemed plus a premium. The Company has an unsecured credit agreement with KeyBank National Association, as agent. A summary of the significant terms, as of March 31, 2020, is as follows: Current $600,000 Revolving Credit Facility (1) February 2023 LIBOR + 0.90% $300,000 Term Loan (2) January 2025 LIBOR + 1.00% (1) Maturity date of the line of credit can be extended to February 2024 at the Company's option. The interest rate ranges from LIBOR plus 0.775% to 1.45%. At March 31, 2020, the Company had $130,000 borrowings outstanding and availability of $470,000, subject to covenant compliance. (2) The LIBOR portion of the interest rate was swapped to obtain a current fixed rate of 2.732% per annum. The aggregate unamortized debt issuance costs for the term loan was $2,435 and $2,561 as of March 31, 2020 and December 31, 2019, respectively. The Company was compliant with all applicable financial covenants contained in its corporate-level debt agreements at March 31, 2020. During 2007, the Company issued $200,000 original principal amount of Trust Preferred Securities. The Trust Preferred Securities, which are classified as debt, are due in 2037, are open for redemption at the Company's option, bore interest at a fixed rate of 6.804% through April 2017 and bear interest at a variable rate of three month LIBOR plus 170 basis points through maturity. The interest rate at March 31, 2020 was 3.470%. As of March 31, 2020 and December 31, 2019, there was $129,120 original principal amount of Trust Preferred Securities outstanding and $1,699 and $1,724, respectively, of unamortized debt issuance costs. Capitalized interest recorded during the three months ended March 31, 2020 and 2019 was $292 and $19, respectively.</t>
  </si>
  <si>
    <t>Derivatives and Hedging Activities</t>
  </si>
  <si>
    <t>Derivative Instruments and Hedging Activities Disclosure [Abstract]</t>
  </si>
  <si>
    <t>Derivatives and Hedging Activities Risk Management Objective of Using Derivatives .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typ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 The Company's objectives in using interest rate derivatives are to add stability to interest expense, to manage its exposure to interest rate movements and therefore manage its cash outflows as it relates to the underlying debt instruments. To accomplish these objectives, the Company primarily uses interest rate swaps as part of its interest rate risk management strategy relating to certain of its variable rate debt instruments.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The Company did not incur any ineffectiveness during the three months ended March 31, 2020 and 2019. During July 2019, the Company entered into four interest rate swap agreements with its counterparties. The swaps were designated as cash flow hedges of the risk of variability attributable to changes in the LIBOR swap rates on its $300,000 LIBOR-indexed variable-rate unsecured term loan. Accordingly, changes in fair value of the swaps are recorded in other comprehensive income (loss) and reclassified to earnings as interest becomes receivable or payable. The swaps expire coterminous with the extended maturity of the term loan in January 2025. During the next 12 months ending March 31, 2021, the Company estimates that an additional $4,194 will be reclassified as an increase to interest expense if the swaps remain outstanding. Interest Rate Derivative Number of Instruments Notional Interest Rate Swaps 4 $300,000 The table below presents the fair value of the Company's derivative financial instruments as well as their classification on the condensed consolidated balance sheets: As of March 31, 2020 As of December 31, 2019 Balance Sheet Location Fair Value Balance Sheet Location Fair Value Derivatives designated as hedging instruments Interest Rate Swaps Accounts Payable and Other Liabilities $ (18,924) Accounts Payable and Other Liabilities $ (1,928) The table below presents the effect of the Company's derivative financial instruments on the unaudited condensed consolidated statements of operations for the three months ended March 31, 2020 and 2019. Derivatives in Cash Flow Amount of Gain (Loss) Amount of (Income) Loss Hedging Relationships 2020 2019 2020 2019 Interest Rate Swaps $ (17,039) $ 1 $ 43 $ (77) (1) Amounts reclassified from accumulated other comprehensive income (loss) to interest expense within the unaudited condensed consolidated statement of operations. Total interest expense presented in the unaudited condensed consolidated statements of operations in which the effects of cash flow hedges are recorded was $14,795 and $17,208 for the three months ended March 31, 2020 and 2019, respectively. The Company's agreements with swap derivatives counterparties contain provisions whereby if the Company defaults on the underlying indebtedness, including default where repayment of the indebtedness has not been accelerated by the lender, then the Company could also be declared in default of the swap derivative obligation. As of March 31, 2020, the Company had not posted any collateral related to the agreements.</t>
  </si>
  <si>
    <t>Lease Accounting</t>
  </si>
  <si>
    <t>Leases [Abstract]</t>
  </si>
  <si>
    <t xml:space="preserve">Lease Accounting The following is a summary of the Company's accounting for leases as of and during the three-month period ended March 31, 2020 and 2019: Lessor Lexington’s lease portfolio as a lessor primarily includes general purpose, single-tenant net-leased industrial and office real estate assets. Most of the Company’s leases require tenants to pay fixed annual rental payments that escalate on an annual basis and variable payments for other operating expenses, such as real estate taxes, insurance, common area maintenance ("CAM"), and utilities, that are based on the actual expenses incurred. Certain leases allow for the tenant to renew the lease term upon expiration or earlier. Periods covered by a renewal option are included within the lease term only when renewals are deemed to be reasonably certain. Certain leases allow for the tenant to terminate the lease before the expiration of lease term and certain leases provide the tenant with the right to purchase the leased property at fair market value or a stipulated price upon expiration of the lease term or before. Accounting guidance under Topic 842 requires the Company to make certain assumptions and judgments in applying the guidance, including determining whether an arrangement includes a lease and determining the lease term when the contract has renewal, purchase or early termination provisions. From a lessor perspective, the Company concluded that revenue from lease components are primarily recognized on a straight-line basis over the lease term unless another systematic and rational basis is more representative of the time pattern in which the use benefit is derived from the leased property. Revenue is recognized on a contractual basis for leases with escalations tied to a Consumer Price Index (CPI) with no floor. If the Company funds tenant improvements and the improvements are deemed to be owned by the Company, revenue recognition commences when the improvements are substantially complete and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The Company recognizes lease termination fees as rental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n the unaudited condensed consolidated balance sheets. The Company analyzes its accounts receivable, customer creditworthiness and current economic trends when evaluating the adequacy of the collectability of the lessee's total accounts receivable balance on a lease by lease basis. In addition, tenants in bankruptcy are analyzed and considerations are made in connection with the expected pre-petition and post-petition claims. If a lessee's accounts receivable balance is considered uncollectable, the Company will write-off the receivable balances associated with the lease to rental revenue and cease to recognize lease income, including straight-line rent, unless cash is received. If the Company subsequently determines that it is probable it will collect substantially all of the lessee's remaining lease payments under the lease term; the Company will reinstate the straight-line balance adjusting for the amount related to the period when the lease was accounted for on a cash basis. As of March 31, 2020 the Company wrote off deferred rent receivable of $615, as a reduction of rental revenue, related to a tenant that dissolved and surrendered its leased premises in an industrial property located in the Columbus, Ohio market. Additionally, as of March 31, 2020, the Company reserved $1,243 of deferred rent receivable, as a reduction of rental revenue, related to a tenant with rent collectability concerns. The Company determined that collection of the deferred rent receivable was not probable at this time. There were no accounts receivable reserved as a reduction to rental revenue as of March 31, 2019. The Company determined that the lease and non-lease components in its leases are a single lease component and is, therefore, being recognized as rental revenue in its unaudited condensed consolidated statements of operations. The primary non-lease service that is included within rental revenue is CAM services provided as part of the Company’s real estate leases. Topic 842 requires that the Company capitalize, as initial direct costs, only those costs that are incurred due to the execution of a lease. As of March 31, 2020 and 2019, the Company incurred $50 and $127, respectively, of costs that were not incremental to the execution of leases, which are included in property operating expenses on its unaudited condensed consolidated statements of operations. The Company manages the risk associated with the residual value of its leased properties by including contract clauses that make tenants responsible for surrendering the space in good condition upon lease termination, holding a diversified portfolio, and other activities . The Company does not have residual value guarantees on specific properties. The following table presents the Company’s classification of rental revenue for its operating leases for the three months ended March 31, 2020 and 2019: Three Months Ended Classification March 31, 2020 March 31, 2019 Fixed $ 71,265 $ 72,709 Variable (1) 7,470 7,266 Total $ 78,735 $ 79,975 (1) Primarily comprised of tenant reimbursements. Future fixed rental receipts for leases, assuming no new or re-negotiated leases as of March 31, 2020 were as follows: 2020 - remainder $ 206,963 2021 265,348 2022 253,783 2023 252,396 2024 221,167 2025 199,534 Thereafter 1,281,301 Total $ 2,680,492 Lessee The Company has ground leases, corporate leases for office space, and office equipment leases. All leases were classified as operating leases as of March 31, 2020. The leases have remaining lease terms of up to 43 years, some of which include options to extend the leases in 5 to 10-year increments for up to 53 years. Renewal periods are included in the lease term only when renewal is deemed to be reasonably certain. The lease term also includes periods covered by an option to terminate the lease if the Company is reasonably certain not to exercise the termination option. The Company measures its lease payments by including fixed rental payments and variable rental payments that tie to an index or a rate, such as CPI. Minimum lease payments for leases that commenced before the date of adoption of ASC 842 were determined based on previous leases guidance under ASC 840. The Company recognizes lease expense for its operating leases on a straight-line basis over the lease term and variable lease expense not included in the lease payment measurement as incurred. The accounting guidance under Topic 842 requires the Company to make certain assumptions and judgments in applying the guidance, including determining whether an arrangement includes a lease, determining the term of a lease when the contract has renewal or termination provisions and determining the discount rate. The Company determines whether an arrangement is or includes a lease at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contract as a lease. As the Company does not know the rate implicit in the respective leases, the Company used its incremental borrowing rate based on the information available at the transition date for such existing leases. The Company uses the information available at the lease commencement date to determine the discount rate for any new leases. The Company used a portfolio approach to determine its incremental borrowing rate. Lease contracts were grouped based on similar lease terms and economic environments in a manner in which the Company reasonably expects that the outcome from applying a portfolio approach does not differ materially from an individual lease approach. The Company estimated a collateralized discount rate for each portfolio of leases. Supplemental information related to operating leases is as follows: Three Months Ended March 31, 2020 March 31, 2019 Weighted-average remaining lease term Operating leases (years) 12.1 12.7 Weighted-average discount rate Operating leases 4.1 % 4.1 % The components of lease expense for the three months ended March 31, 2020 and 2019 were as follows: Income Statement Classification Fixed Variable Total 2020: Property operating $ 995 $ — $ 995 General and administrative 341 26 367 Total $ 1,336 $ 26 $ 1,362 2019: Property operating $ 997 $ — $ 997 General and administrative 300 18 318 Total $ 1,297 $ 18 $ 1,315 The Company recognized sublease income of $941 for both the three months ended March 31, 2020 and 2019. The following table shows the Company's maturity analysis of its operating lease liabilities as of March 31, 2020: Operating Leases 2020 - remainder $ 3,689 2021 5,060 2022 5,135 2023 5,279 2024 5,301 2025 5,301 Thereafter 20,320 Total lease payments $ 50,085 Less: Imputed interest (11,792) Present value of lease liabilities $ 38,293 </t>
  </si>
  <si>
    <t>Concentration of Risk</t>
  </si>
  <si>
    <t>Risks and Uncertainties [Abstract]</t>
  </si>
  <si>
    <t>Concentration of Risk The Company seeks to reduce its operating and leasing risks through the geographic diversification of its properties, tenant industry diversification, avoidance of dependency on a single asset and the creditworthiness of its tenants. For the three months ended March 31, 2020 and 2019, no single tenant represented greater than 10% of rental revenues. Cash and cash equivalent balances at certain institutions may exceed insurable amounts. The Company believes it mitigates this risk by investing in or through major financial institutions.</t>
  </si>
  <si>
    <t>Equity</t>
  </si>
  <si>
    <t>Equity [Abstract]</t>
  </si>
  <si>
    <t xml:space="preserve">Equity Shareholders' Equity: During the three months ended March 31, 2020 and 2019, the Company granted common shares to certain employees as follows: Three Months Ended March 31, 2020 2019 Performance Shares(1) Shares granted: Index - 1Q 232,993 276,063 Peer - 1Q 232,987 276,058 Grant date fair value per share:(2) Index - 1Q $ 6.59 $ 5.05 Peer - 1Q $ 5.97 $ 4.67 Non-Vested Common Shares:(3) Shares issued 243,270 277,460 Grant date fair value $ 2,581 $ 2,270 (1) The shares vest based on the Company's total shareholder return growth after a three (2) The fair value of grants was determined at the grant date using a Monte Carlo simulation model. (3) The shares vest ratably over a three In addition, during the three months ended March 31, 2020 and 2019, the Company issued 11,675 and 32,316, respectively, of fully vested common shares to non-management members of the Company's Board of Trustees with a fair value of $125 and $264, respectively. The Company maintains an At-The-Market offering program ("ATM program") under which the Company can issue common shares. Under the ATM program, the Company may enter into forward sales agreements with agents. During the three months ended March 31, 2020, the Company issued 1,559,714 common shares under its ATM program and generated net proceeds of $17,266. As of March 31, 2020, common shares with an aggregate value of $278,551 remain available for issuance under the ATM program. The Company did not issue common shares under its ATM offering program during the three months ended March 31, 2019. In July 2015, the Company's Board of Trustees authorized the repurchase of up to 10,000,000 common shares and increased this authorization by 10,000,000 in 2018. This share repurchase program has no expiration date. During the three months ended March 31, 2020 and 2019, the Company repurchased and retired 1,329,940 and 441,581 common shares, respectively, at an average price of $8.28 and $8.13, respectively, per common share under the share repurchase program. As of March 31, 2020, 8,976,315 common shares remain available for repurchase under this authorization. The Company records a liability for repurchases that have not yet been settled as of period end. There were no unsettled repurchases as of March 31, 2020. A summary of the changes in accumulated other comprehensive income (loss) related to the Company's cash flow hedges is as follows: Three Months Ended March 31, 2020 2019 Balance at beginning of period $ (1,928) $ 76 Other comprehensive income (loss) before reclassifications (17,039) 1 Amounts of (income) loss reclassified from accumulated other comprehensive income to interest expense 43 (77) Balance at end of period $ (18,924) $ — Noncontrolling Interests. In conjunction with several of the Company's acquisitions in prior years, sellers were issued OP units as a form of consideration. All OP units, other than OP units owned by the Company, are redeemable for common shares at certain times, at the option of the holders, and are generally not otherwise mandatorily redeemable by the Company. The OP units are classified as a component of permanent equity as the Company has determined that the OP units are not redeemable securities as defined by GAAP. Each OP unit is currently redeemable at the holder's option for approximately 1.13 common shares, subject to future adjustments. As of March 31, 2020, there were approximately 2,750,000 OP units outstanding other than OP units owned by the Company. All OP units receive distributions in accordance with the LCIF partnership agreement. To the extent that the Company's dividend per common share is less than the stated distribution per OP unit per the LCIF partnership agreement, the distributions per OP unit are reduced by the percentage reduction in the Company's dividend per common share. No OP units have a liquidation preference. The following discloses the effects of changes in the Company's ownership interests in its noncontrolling interests: Net Income Attributable to Three Months Ended March 31, 2020 2019 Net income attributable to Lexington Realty Trust shareholders $ 18,154 $ 28,027 Transfers from noncontrolling interests: Increase in additional paid-in-capital for redemption of noncontrolling OP units 428 156 Change from net income attributable to shareholders and transfers from noncontrolling interests $ 18,582 $ 28,183 </t>
  </si>
  <si>
    <t>Related Party Transactions</t>
  </si>
  <si>
    <t>Related Party Transactions [Abstract]</t>
  </si>
  <si>
    <t>Related Party TransactionsThere were no related party transactions other than those disclosed elsewhere in this Quarterly Report and the audited consolidated financial statements in the Annual Report.</t>
  </si>
  <si>
    <t>Commitments and Contingencies</t>
  </si>
  <si>
    <t>Commitments and Contingencies Disclosure [Abstract]</t>
  </si>
  <si>
    <t>Commitments and Contingencies In addition to the commitments and contingencies disclosed elsewhere and previously disclosed, the Company has the following commitments and contingencies. The Company is obligated under certain tenant leases, including its proportionate share for leases for non-consolidated entities, to fund the expansion of the underlying leased properties. The Company, under certain circumstances, may guarantee to tenants the completion of base building improvements and the payment of tenant improvement allowances and lease commissions on behalf of its subsidiaries. The Company and LCIF are parties to a funding agreement under which the Company may be required to fund distributions made on account of LCIF's OP units. Pursuant to the funding agreement, the parties agreed that, if LCIF does not have sufficient cash available to make a quarterly distribution to its limited partners in an amount in accordance with the partnership agreement, Lexington will fund the shortfall. Payments under the agreement will be made in the form of loans to LCIF and will bear interest at prevailing rates as determined by the Company in its discretion, but no less than the applicable federal rate. LCIF's right to receive these loans will expire if no OP units remain outstanding and all such loans are repaid. No amounts have been advanced under this agreement. From time to time, the Company is, directly and indirectly, involved in legal proceedings arising in the ordinary course of business. Management believes, based on currently available information, and after consultation with legal counsel, that although the outcomes of those normal course proceedings are uncertain, the results of such proceedings, in the aggregate, will not have a material adverse effect on the Company's business, financial condition and results of operations.</t>
  </si>
  <si>
    <t>Supplemental Disclosure of Statement of Cash Flow Information</t>
  </si>
  <si>
    <t>Supplemental Cash Flow Information [Abstract]</t>
  </si>
  <si>
    <t>Supplemental Disclosure of Statement of Cash Flow Information In addition to disclosures discussed elsewhere, during the three months ended March 31, 2020 and 2019, the Company paid $7,658 and $9,855, respectively, for interest and $472 and $418, respectively, for income taxes. As a result of the foreclosure of an office property in South Carolina, there was a non-cash change of $6,830 and $5,429 in mortgages and notes payable and real estate, net, respectively.</t>
  </si>
  <si>
    <t>Subsequent Events</t>
  </si>
  <si>
    <t>Subsequent Events [Abstract]</t>
  </si>
  <si>
    <t>Subsequent Events Subsequent to March 31, 2020, the Company: • disposed of one property for a gross sales price of $10,700; • sold 3,761,874 shares under its ATM program for gross proceeds of $37,619. The proceeds were primarily used to acquire an industrial asset; and • acquired one industrial asset for a cost of approximately $34,700.</t>
  </si>
  <si>
    <t>The Company and Financial Statement Presentation (Policies)</t>
  </si>
  <si>
    <t>Basis of presentation and consolidation</t>
  </si>
  <si>
    <t>Basis of Presentation and Consolidation. The Company's unaudited condensed consolidated financial statements are prepared on the accrual basis of accounting in accordance with GAAP. The financial statements reflect the accounts of the Company and its consolidated subsidiaries.</t>
  </si>
  <si>
    <t>Variable interest entity</t>
  </si>
  <si>
    <t>The Company consolidates the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a primary beneficiary are accounted for under appropriate GAAP.</t>
  </si>
  <si>
    <t>Use of estimates</t>
  </si>
  <si>
    <t>Use of Estimates. Management has made a number of significant estimates and assumptions relating to the reporting of assets and liabilities, the disclosure of contingent assets and liabilities and the reported amounts of revenues and expenses to prepare these unaudited condensed consolidated financial statements in conformity with GAAP. These estimates and assumptions are based on management's best estimates and judgment. Management evaluates its estimates and assumptions on an ongoing basis using historical experience and other factors, including the economic downturn primarily caused by the recent outbreak of COVID-19. Management adjusts such estimates when facts and circumstances dictate. The most significant estimates made include the recoverability of accounts receivable and deferred rent receivable, the allocation of property purchase price to tangible and intangible assets acquired and liabilities assumed, the determination of VIEs and which entities should be consolidated, the determination of impairment of long-lived assets and equity method investments, valuation of derivative financial instruments, valuation of awards granted under compensation plans, the determination of the incremental borrowing rate for leases where the Company is the lessee and the useful lives of long-lived assets. Actual results could differ materially from those estimates.</t>
  </si>
  <si>
    <t>Fair value measurements</t>
  </si>
  <si>
    <t>Fair Value Measurements. The Company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t>
  </si>
  <si>
    <t>Recently issued accounting guidance</t>
  </si>
  <si>
    <t xml:space="preserve">New Accounting Standards Adopted in 2020. In June 2016, the FASB issued ASU No. 2016-13, Financial Instruments-Credit Losses (Topic 326): Measurement of Credit Losses on Financial Instruments, which requires that entities use a new forward-looking “expected loss” model that generally will result in the earlier recognition of an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The Company adopted this guidance on January 1, 2020 on a prospective basis. The Company analyzed its accounts receivable using an aging methodology and determined that there have been no historical credit losses related to its outstanding accounts receivable. As a result, the Company's adoption of this guidance did not have a material impact on the Company's consolidated financial statements.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standard is effective for fiscal years beginning after December 15, 2019. The Company adopted this guidance on January 1, 2020 on a prospective basis. The Company's adoption of this guidance on January 1, 2020 did not have a material impact on the Company's consolidated financial statements. In August 2018, the FASB issued ASU 2018-13, Fair Value Measurement (Topic 820), Disclosure Framework - Changes to the Disclosure Requirements for Fair Value Measurements. This ASU includes additional disclosures requirements for recurring Level 3 fair value measurements including disclosure of changes in unrealized gains and losses for the period included in other comprehensive income, disclosure of the range and weighted average of significant unobservable inputs used to develop Level 3 fair value measurements and a narrative description of measurement uncertainty related to Level 3 measurements. This standard is effective for fiscal years beginning after December 15, 2019. The Company adopted this guidance on January 1, 2020 on a prospective basis. The adoption of this guidance on January 1, 2020 did not have a material impact on the Company's consolidated financial statements. </t>
  </si>
  <si>
    <t>Lessor</t>
  </si>
  <si>
    <t>Lessor Lexington’s lease portfolio as a lessor primarily includes general purpose, single-tenant net-leased industrial and office real estate assets. Most of the Company’s leases require tenants to pay fixed annual rental payments that escalate on an annual basis and variable payments for other operating expenses, such as real estate taxes, insurance, common area maintenance ("CAM"), and utilities, that are based on the actual expenses incurred. Certain leases allow for the tenant to renew the lease term upon expiration or earlier. Periods covered by a renewal option are included within the lease term only when renewals are deemed to be reasonably certain. Certain leases allow for the tenant to terminate the lease before the expiration of lease term and certain leases provide the tenant with the right to purchase the leased property at fair market value or a stipulated price upon expiration of the lease term or before. Accounting guidance under Topic 842 requires the Company to make certain assumptions and judgments in applying the guidance, including determining whether an arrangement includes a lease and determining the lease term when the contract has renewal, purchase or early termination provisions. From a lessor perspective, the Company concluded that revenue from lease components are primarily recognized on a straight-line basis over the lease term unless another systematic and rational basis is more representative of the time pattern in which the use benefit is derived from the leased property. Revenue is recognized on a contractual basis for leases with escalations tied to a Consumer Price Index (CPI) with no floor. If the Company funds tenant improvements and the improvements are deemed to be owned by the Company, revenue recognition commences when the improvements are substantially complete and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The Company recognizes lease termination fees as rental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n the unaudited condensed consolidated balance sheets. The Company analyzes its accounts receivable, customer creditworthiness and current economic trends when evaluating the adequacy of the collectability of the lessee's total accounts receivable balance on a lease by lease basis. In addition, tenants in bankruptcy are analyzed and considerations are made in connection with the expected pre-petition and post-petition claims. If a lessee's accounts receivable balance is considered uncollectable, the Company will write-off the receivable balances associated with the lease to rental revenue and cease to recognize lease income, including straight-line rent, unless cash is received. If the Company subsequently determines that it is probable it will collect substantially all of the lessee's remaining lease payments under the lease term; the Company will reinstate the straight-line balance adjusting for the amount related to the period when the lease was accounted for on a cash basis. As of March 31, 2020 the Company wrote off deferred rent receivable of $615, as a reduction of rental revenue, related to a tenant that dissolved and surrendered its leased premises in an industrial property located in the Columbus, Ohio market. Additionally, as of March 31, 2020, the Company reserved $1,243 of deferred rent receivable, as a reduction of rental revenue, related to a tenant with rent collectability concerns. The Company determined that collection of the deferred rent receivable was not probable at this time. There were no accounts receivable reserved as a reduction to rental revenue as of March 31, 2019. The Company determined that the lease and non-lease components in its leases are a single lease component and is, therefore, being recognized as rental revenue in its unaudited condensed consolidated statements of operations. The primary non-lease service that is included within rental revenue is CAM services provided as part of the Company’s real estate leases. Topic 842 requires that the Company capitalize, as initial direct costs, only those costs that are incurred due to the execution of a lease. As of March 31, 2020 and 2019, the Company incurred $50 and $127, respectively, of costs that were not incremental to the execution of leases, which are included in property operating expenses on its unaudited condensed consolidated statements of operations. The Company manages the risk associated with the residual value of its leased properties by including contract clauses that make tenants responsible for surrendering the space in good condition upon lease termination, holding a diversified portfolio, and other activities . The Company does not have residual value guarantees on specific properties.</t>
  </si>
  <si>
    <t>Lessee</t>
  </si>
  <si>
    <t>Lessee The Company has ground leases, corporate leases for office space, and office equipment leases. All leases were classified as operating leases as of March 31, 2020. The leases have remaining lease terms of up to 43 years, some of which include options to extend the leases in 5 to 10-year increments for up to 53 years. Renewal periods are included in the lease term only when renewal is deemed to be reasonably certain. The lease term also includes periods covered by an option to terminate the lease if the Company is reasonably certain not to exercise the termination option. The Company measures its lease payments by including fixed rental payments and variable rental payments that tie to an index or a rate, such as CPI. Minimum lease payments for leases that commenced before the date of adoption of ASC 842 were determined based on previous leases guidance under ASC 840. The Company recognizes lease expense for its operating leases on a straight-line basis over the lease term and variable lease expense not included in the lease payment measurement as incurred. The accounting guidance under Topic 842 requires the Company to make certain assumptions and judgments in applying the guidance, including determining whether an arrangement includes a lease, determining the term of a lease when the contract has renewal or termination provisions and determining the discount rate. The Company determines whether an arrangement is or includes a lease at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contract as a lease. As the Company does not know the rate implicit in the respective leases, the Company used its incremental borrowing rate based on the information available at the transition date for such existing leases. The Company uses the information available at the lease commencement date to determine the discount rate for any new leases. The Company used a portfolio approach to determine its incremental borrowing rate. Lease contracts were grouped based on similar lease terms and economic environments in a manner in which the Company reasonably expects that the outcome from applying a portfolio approach does not differ materially from an individual lease approach. The Company estimated a collateralized discount rate for each portfolio of leases.</t>
  </si>
  <si>
    <t>The Company and Financial Statement Presentation (Tables)</t>
  </si>
  <si>
    <t>Schedule of Variable Interest Entities</t>
  </si>
  <si>
    <t xml:space="preserve">Below is a summary of selected financial data of consolidated VIEs for which the Company is the primary beneficiary included in the unaudited condensed consolidated balance sheets as of March 31, 2020 and December 31, 2019: March 31, 2020 December 31, 2019 Real estate, net $ 608,089 $ 592,372 Total assets $ 663,811 $ 645,623 Mortgages and notes payable, net $ 76,110 $ 82,978 Total liabilities $ 97,601 $ 101,901 </t>
  </si>
  <si>
    <t>Earnings Per Share (Tables)</t>
  </si>
  <si>
    <t>Schedule of Earnings Per Share Reconciliation</t>
  </si>
  <si>
    <t xml:space="preserve">The following is a reconciliation of the numerators and denominators of the basic and diluted earnings per share computations for the three months ended March 31, 2020 and 2019: Three Months Ended March 31, 2020 2019 BASIC Net income attributable to common shareholders $ 16,536 $ 26,405 Weighted-average number of common shares outstanding - basic 253,038,161 232,538,495 Net income attributable to common shareholders - per common share basic $ 0.07 $ 0.11 DILUTED Net income attributable to common shareholders - basic $ 16,536 $ 26,405 Impact of assumed conversions 107 1 Net income attributable to common shareholders $ 16,643 $ 26,406 Weighted-average common shares outstanding - basic 253,038,161 232,538,495 Effect of dilutive securities: Unvested share-based payment awards and options 1,160,994 53,274 OP Units 3,148,122 3,550,374 Weighted-average common shares outstanding - diluted 257,347,277 236,142,143 Net income attributable to common shareholders - per common share diluted $ 0.06 $ 0.11 </t>
  </si>
  <si>
    <t>Investments in Real Estate (Tables)</t>
  </si>
  <si>
    <t>Schedule of Acquired Properties</t>
  </si>
  <si>
    <t xml:space="preserve">The Company completed the following acquisition transactions during the three months ended March 31, 2020: Property Market Acquisition Initial Primary Land Building and Improvements Lease in-place Value Intangible Industrial Chicago, IL January 2020 $ 53,642 11/2029 $ 3,681 $ 45,817 $ 4,144 Industrial Phoenix, AZ January 2020 19,164 12/2025 1,614 16,222 1,328 Industrial Chicago, IL January 2020 39,153 12/2029 1,788 34,301 3,064 Industrial Dallas, TX February 2020 83,495 8/2029 4,500 71,635 7,360 $ 195,454 $ 11,583 $ 167,975 $ 15,896 </t>
  </si>
  <si>
    <t>Schedule of Real Estate Properties Development</t>
  </si>
  <si>
    <t xml:space="preserve">As of March 31, 2020, the details of the development arrangements outstanding (in $000's, except square feet): Project (% owned) Market Property Type Estimated Sq. Ft. Estimated Project Cost GAAP Investment Balance as of Amount Funded as of Estimated Completion Date Fairburn (90%) Atlanta, GA Industrial 910,000 $ 53,812 $ 14,641 $ 11,474 4Q 2020 Richenbacker (100%) Columbus, OH Industrial 320,000 20,300 3,657 3,421 1Q 2021 $ 74,112 $ 18,298 $ 14,895 </t>
  </si>
  <si>
    <t>Disposition and Impairment (Tables)</t>
  </si>
  <si>
    <t>Disposal Groups, Including Discontinued Operations</t>
  </si>
  <si>
    <t xml:space="preserve">Assets and liabilities of the held for sale property as of March 31, 2020 consisted of the following: March 31, 2020 Assets: Real estate, at cost $ 9,325 Real estate, intangible assets 3,975 Accumulated depreciation and amortization (6,456) Rent receivable - deferred (131) Other 1,160 $ 7,873 Liabilities: Accounts payable and other liabilities $ 15 Prepaid rent 3 $ 18 </t>
  </si>
  <si>
    <t>Fair Value Measurements (Tables)</t>
  </si>
  <si>
    <t>Schedule of Fair Value Measurement Inputs</t>
  </si>
  <si>
    <t xml:space="preserve">The following tables present the Company's assets and liabilities measured at fair value on a recurring and non-recurring basis as of March 31, 2020 and December 31, 2019, aggregated by the level in the fair value hierarchy within which those measurements fall: Balance Fair Value Measurements Using Description March 31, 2020 (Level 1) (Level 2) (Level 3) Interest rate swap liabilities $ (18,924) $ — $ (18,924) $ — Balance Fair Value Measurements Using Description December 31, 2019 (Level 1) (Level 2) (Level 3) Interest rate swap liabilities $ (1,928) $ — $ (1,928) $ — Impaired real estate assets (1) $ 4,846 $ — $ — $ 4,846 </t>
  </si>
  <si>
    <t>Schedule of Carrying Amounts and Fair Value of Financial Instruments</t>
  </si>
  <si>
    <t xml:space="preserve">The table below sets forth the carrying amounts and estimated fair values of the Company's financial instruments as of March 31, 2020 and December 31, 2019: As of March 31, 2020 As of December 31, 2019 Carrying Fair Value Carrying Fair Value Liabilities Debt $ 1,429,768 $ 1,312,977 $ 1,311,977 $ 1,276,589 </t>
  </si>
  <si>
    <t>Investments in Non-Consolidated Entities (Tables)</t>
  </si>
  <si>
    <t>Investments in and Advances to Affiliates</t>
  </si>
  <si>
    <t xml:space="preserve">Below is a schedule of the Company's investments in non-consolidated entities: Percentage Ownership at Investment Balance as of Investment March 31, 2020 March 31, 2020 December 31, 2019 NNN Office JV LP ("NNN JV") (1) 20% $ 38,413 $ 39,288 Etna Park 70 LLC (2) 90% 8,670 8,352 Etna Park East LLC (3) 90% 5,058 4,310 Other (4) 25% 5,069 5,218 $ 57,210 $ 57,168 (1) NNN JV is a joint venture formed in 2018 and owns office properties formerly owned by the Company. (2) Joint venture formed in 2017 with a developer entity to acquire a 151-acre parcel of developable land and pursue industrial build-to-suit opportunities. The Company determined that it is not the primary beneficiary. In December 2018, the parcel was subdivided and the Company received a distribution of an ownership interest in a 57-acre parcel with a historic cost of $3,008. The Company acquired control of the 57-acre parcel via the purchase of the Company's joint venture partners' interest. (3) Joint venture formed in 2019 with a developer entity to acquire a 129.6-acre parcel of land and pursue industrial build-to-suit opportunities. The Company determined it is not the primary beneficiary. </t>
  </si>
  <si>
    <t>Debt (Tables)</t>
  </si>
  <si>
    <t>Schedule of Long-term Debt Instruments</t>
  </si>
  <si>
    <t xml:space="preserve">The Company had the following mortgages and notes payable outstanding as of March 31, 2020 and December 31, 2019: March 31, 2020 December 31, 2019 Mortgages and notes payable $ 381,193 $ 393,872 Unamortized debt issuance costs (3,490) (3,600) $ 377,703 $ 390,272 </t>
  </si>
  <si>
    <t>Debt Instrument Redemption</t>
  </si>
  <si>
    <t xml:space="preserve">The Company had the following senior notes outstanding as of March 31, 2020 and December 31, 2019: Issue Date March 31, 2020 December 31, 2019 Interest Rate Maturity Date Issue Price May 2014 $ 250,000 $ 250,000 4.40 % June 2024 99.883 % June 2013 250,000 250,000 4.25 % June 2023 99.026 % 500,000 500,000 Unamortized debt discount (894) (963) Unamortized debt issuance cost (2,027) (2,167) $ 497,079 $ 496,870 </t>
  </si>
  <si>
    <t>Schedule of Line of Credit Facilities</t>
  </si>
  <si>
    <t>A summary of the significant terms, as of March 31, 2020, is as follows: Current $600,000 Revolving Credit Facility (1) February 2023 LIBOR + 0.90% $300,000 Term Loan (2) January 2025 LIBOR + 1.00% (1) Maturity date of the line of credit can be extended to February 2024 at the Company's option. The interest rate ranges from LIBOR plus 0.775% to 1.45%. At March 31, 2020, the Company had $130,000 borrowings outstanding and availability of $470,000, subject to covenant compliance. (2) The LIBOR portion of the interest rate was swapped to obtain a current fixed rate of 2.732% per annum. The aggregate unamortized debt issuance costs for the term loan was $2,435 and $2,561 as of March 31, 2020 and December 31, 2019, respectively.</t>
  </si>
  <si>
    <t>Derivatives and Hedging Activities (Tables)</t>
  </si>
  <si>
    <t>Schedule of Derivative Instruments</t>
  </si>
  <si>
    <t>Interest Rate Derivative Number of Instruments Notional Interest Rate Swaps 4 $300,000</t>
  </si>
  <si>
    <t>Fair Value of the Company's Derivative Financial Instruments and Classification on the Balance Sheets</t>
  </si>
  <si>
    <t xml:space="preserve">The table below presents the fair value of the Company's derivative financial instruments as well as their classification on the condensed consolidated balance sheets: As of March 31, 2020 As of December 31, 2019 Balance Sheet Location Fair Value Balance Sheet Location Fair Value Derivatives designated as hedging instruments Interest Rate Swaps Accounts Payable and Other Liabilities $ (18,924) Accounts Payable and Other Liabilities $ (1,928) </t>
  </si>
  <si>
    <t>Effect of the Company's Derivative Financial Instruments on the Statements of Operation</t>
  </si>
  <si>
    <t>The table below presents the effect of the Company's derivative financial instruments on the unaudited condensed consolidated statements of operations for the three months ended March 31, 2020 and 2019. Derivatives in Cash Flow Amount of Gain (Loss) Amount of (Income) Loss Hedging Relationships 2020 2019 2020 2019 Interest Rate Swaps $ (17,039) $ 1 $ 43 $ (77) (1) Amounts reclassified from accumulated other comprehensive income (loss) to interest expense within the unaudited condensed consolidated statement of operations.</t>
  </si>
  <si>
    <t>Lease Accounting (Tables)</t>
  </si>
  <si>
    <t>Operating Lease, Lease Income</t>
  </si>
  <si>
    <t>The following table presents the Company’s classification of rental revenue for its operating leases for the three months ended March 31, 2020 and 2019: Three Months Ended Classification March 31, 2020 March 31, 2019 Fixed $ 71,265 $ 72,709 Variable (1) 7,470 7,266 Total $ 78,735 $ 79,975 (1) Primarily comprised of tenant reimbursements.</t>
  </si>
  <si>
    <t>Lessor, Operating Lease, Payments to be Received, Maturity</t>
  </si>
  <si>
    <t xml:space="preserve">Future fixed rental receipts for leases, assuming no new or re-negotiated leases as of March 31, 2020 were as follows: 2020 - remainder $ 206,963 2021 265,348 2022 253,783 2023 252,396 2024 221,167 2025 199,534 Thereafter 1,281,301 Total $ 2,680,492 </t>
  </si>
  <si>
    <t>Assets and Liabilities, Lessee</t>
  </si>
  <si>
    <t>Supplemental information related to operating leases is as follows: Three Months Ended March 31, 2020 March 31, 2019 Weighted-average remaining lease term Operating leases (years) 12.1 12.7 Weighted-average discount rate Operating leases 4.1 % 4.1 %</t>
  </si>
  <si>
    <t>Lease, Cost</t>
  </si>
  <si>
    <t xml:space="preserve">The components of lease expense for the three months ended March 31, 2020 and 2019 were as follows: Income Statement Classification Fixed Variable Total 2020: Property operating $ 995 $ — $ 995 General and administrative 341 26 367 Total $ 1,336 $ 26 $ 1,362 2019: Property operating $ 997 $ — $ 997 General and administrative 300 18 318 Total $ 1,297 $ 18 $ 1,315 </t>
  </si>
  <si>
    <t>Lessee, Operating Lease, Liability, Maturity</t>
  </si>
  <si>
    <t xml:space="preserve">The following table shows the Company's maturity analysis of its operating lease liabilities as of March 31, 2020: Operating Leases 2020 - remainder $ 3,689 2021 5,060 2022 5,135 2023 5,279 2024 5,301 2025 5,301 Thereafter 20,320 Total lease payments $ 50,085 Less: Imputed interest (11,792) Present value of lease liabilities $ 38,293 </t>
  </si>
  <si>
    <t>Equity (Tables)</t>
  </si>
  <si>
    <t>Schedule of Common Stock Granted</t>
  </si>
  <si>
    <t>During the three months ended March 31, 2020 and 2019, the Company granted common shares to certain employees as follows: Three Months Ended March 31, 2020 2019 Performance Shares(1) Shares granted: Index - 1Q 232,993 276,063 Peer - 1Q 232,987 276,058 Grant date fair value per share:(2) Index - 1Q $ 6.59 $ 5.05 Peer - 1Q $ 5.97 $ 4.67 Non-Vested Common Shares:(3) Shares issued 243,270 277,460 Grant date fair value $ 2,581 $ 2,270 (1) The shares vest based on the Company's total shareholder return growth after a three (2) The fair value of grants was determined at the grant date using a Monte Carlo simulation model. three</t>
  </si>
  <si>
    <t>Schedule of Accumulated Other Comprehensive Income (Loss)</t>
  </si>
  <si>
    <t xml:space="preserve">A summary of the changes in accumulated other comprehensive income (loss) related to the Company's cash flow hedges is as follows: Three Months Ended March 31, 2020 2019 Balance at beginning of period $ (1,928) $ 76 Other comprehensive income (loss) before reclassifications (17,039) 1 Amounts of (income) loss reclassified from accumulated other comprehensive income to interest expense 43 (77) Balance at end of period $ (18,924) $ — </t>
  </si>
  <si>
    <t>Consolidation, Less than Wholly Owned Subsidiary, Parent Ownership Interest, Effects of Changes, Net</t>
  </si>
  <si>
    <t xml:space="preserve">The following discloses the effects of changes in the Company's ownership interests in its noncontrolling interests: Net Income Attributable to Three Months Ended March 31, 2020 2019 Net income attributable to Lexington Realty Trust shareholders $ 18,154 $ 28,027 Transfers from noncontrolling interests: Increase in additional paid-in-capital for redemption of noncontrolling OP units 428 156 Change from net income attributable to shareholders and transfers from noncontrolling interests $ 18,582 $ 28,183 </t>
  </si>
  <si>
    <t>The Company and Financial Statement Presentation - Additional Information (Details)</t>
  </si>
  <si>
    <t>Mar. 31, 2020Propertystate</t>
  </si>
  <si>
    <t>Variable Interest Entity [Line Items]</t>
  </si>
  <si>
    <t>Number of properties | Property</t>
  </si>
  <si>
    <t>Number of states in which entity has interests | state</t>
  </si>
  <si>
    <t>NNN Office Joint Venture</t>
  </si>
  <si>
    <t>VIE, ownership percentage</t>
  </si>
  <si>
    <t>90.00%</t>
  </si>
  <si>
    <t>LCIF | Variable Interest Entity, Primary Beneficiary</t>
  </si>
  <si>
    <t>97.00%</t>
  </si>
  <si>
    <t>The Company and Financial Statement Presentation - Schedule of Variable Interest Entities (Details) - USD ($) $ in Thousands</t>
  </si>
  <si>
    <t>Variable Interest Entity, Primary Beneficiary</t>
  </si>
  <si>
    <t>Earnings Per Share (Details) - USD ($) $ / shares in Units, $ in Thousands</t>
  </si>
  <si>
    <t>BASIC</t>
  </si>
  <si>
    <t>Weighted-average number of common shares outstanding - basic</t>
  </si>
  <si>
    <t>Net income (loss) attributable to common shares outstanding - basic (in dollars per share)</t>
  </si>
  <si>
    <t>DILUTED</t>
  </si>
  <si>
    <t>Impact of assumed conversions</t>
  </si>
  <si>
    <t>Effect of dilutive securities:</t>
  </si>
  <si>
    <t>Unvested share-based payment awards (in shares)</t>
  </si>
  <si>
    <t>OP Units (in shares)</t>
  </si>
  <si>
    <t>Weighted-average common shares outstanding - diluted (in shares)</t>
  </si>
  <si>
    <t>Net income (loss) attributable to common shareholders - per common share diluted (in dollars per share)</t>
  </si>
  <si>
    <t>Investments in Real Estate - Schedule of Real Estate Acquisitions (Details) - USD ($) $ in Thousands</t>
  </si>
  <si>
    <t>Real Estate [Line Items]</t>
  </si>
  <si>
    <t>Initial Cost Basis</t>
  </si>
  <si>
    <t>Land</t>
  </si>
  <si>
    <t>Building and Improvements</t>
  </si>
  <si>
    <t>Lease in-place Value Intangible</t>
  </si>
  <si>
    <t>Capitalized interest</t>
  </si>
  <si>
    <t>Real Estate Investment</t>
  </si>
  <si>
    <t>Chicago, Illinois | Industrial Property | Chicago, Illinois, Industrial Property Expiring November 2029</t>
  </si>
  <si>
    <t>Chicago, Illinois | Industrial Property | Chicago, Illinois, Industrial Property Expiring December 2029</t>
  </si>
  <si>
    <t>Phoenix, Arizona | Industrial Property</t>
  </si>
  <si>
    <t>Dallas, Texas | Industrial Property</t>
  </si>
  <si>
    <t>Investments in Real Estate - Schedule of Real Estate Properties Development (Details) $ in Thousands</t>
  </si>
  <si>
    <t>Mar. 31, 2020USD ($)ft²</t>
  </si>
  <si>
    <t>Dec. 31, 2019USD ($)</t>
  </si>
  <si>
    <t>Estimated Project Cost</t>
  </si>
  <si>
    <t>GAAP Investment Balance as of 3/31/2020</t>
  </si>
  <si>
    <t>Amount Funded as of 3/31/2020</t>
  </si>
  <si>
    <t>Atlanta, Georgia</t>
  </si>
  <si>
    <t>Project ownership percentage</t>
  </si>
  <si>
    <t>Atlanta, Georgia | Real Estate Investment</t>
  </si>
  <si>
    <t>Estimated Sq. Ft. | ft²</t>
  </si>
  <si>
    <t>Columbus, Ohio</t>
  </si>
  <si>
    <t>100.00%</t>
  </si>
  <si>
    <t>Columbus, Ohio | Real Estate Investment</t>
  </si>
  <si>
    <t>Dispositions and Impairment - Additional Information (Details) $ in Thousands</t>
  </si>
  <si>
    <t>Mar. 31, 2020USD ($)property</t>
  </si>
  <si>
    <t>Mar. 31, 2019USD ($)</t>
  </si>
  <si>
    <t>Dec. 31, 2019property</t>
  </si>
  <si>
    <t>Income Statement, Balance Sheet and Additional Disclosures by Disposal Groups, Including Discontinued Operations [Line Items]</t>
  </si>
  <si>
    <t>Debt satisfaction gain</t>
  </si>
  <si>
    <t>Number of real estate properties held for sale | property</t>
  </si>
  <si>
    <t>Asset impairment charges</t>
  </si>
  <si>
    <t>Transferred Property | Office Building</t>
  </si>
  <si>
    <t>Aggregate gross disposition price</t>
  </si>
  <si>
    <t>Sold Properties</t>
  </si>
  <si>
    <t>Gain on sale of properties</t>
  </si>
  <si>
    <t>Watertown, New York</t>
  </si>
  <si>
    <t>Albany, Georgia</t>
  </si>
  <si>
    <t>Dispositions and Impairment - Schedule of Properties Held for Sale (Details) - USD ($) $ in Thousands</t>
  </si>
  <si>
    <t>Disposal Group, Held-for-sale, Not Discontinued Operations</t>
  </si>
  <si>
    <t>Real estate, intangible assets</t>
  </si>
  <si>
    <t>Accumulated depreciation and amortization</t>
  </si>
  <si>
    <t>Rent receivable - deferred</t>
  </si>
  <si>
    <t>Other</t>
  </si>
  <si>
    <t>Fair Value Measurements - Schedule Fair Value Measurements Inputs (Details) - USD ($) $ in Thousands</t>
  </si>
  <si>
    <t>Fair Value, Recurring</t>
  </si>
  <si>
    <t>Fair Value, Assets and Liabilities Measured on Recurring and Nonrecurring Basis [Line Items]</t>
  </si>
  <si>
    <t>Interest rate swap liabilities</t>
  </si>
  <si>
    <t>Fair Value, Recurring | Fair Value Measurements Using Level 1</t>
  </si>
  <si>
    <t>Fair Value, Recurring | Fair Value Measurements Using Level 2</t>
  </si>
  <si>
    <t>Fair Value, Recurring | Fair Value Measurements Using Level 3</t>
  </si>
  <si>
    <t>Fair Value, Nonrecurring</t>
  </si>
  <si>
    <t>Impaired real estate assets</t>
  </si>
  <si>
    <t>Fair Value, Nonrecurring | Fair Value Measurements Using Level 1</t>
  </si>
  <si>
    <t>Fair Value, Nonrecurring | Fair Value Measurements Using Level 2</t>
  </si>
  <si>
    <t>Fair Value, Nonrecurring | Fair Value Measurements Using Level 3</t>
  </si>
  <si>
    <t>Fair Value Measurements - Fair Value by Balance Sheet Grouping (Details) - Fair Value Measurements Using Level 3 - USD ($) $ in Thousands</t>
  </si>
  <si>
    <t>Carrying Amount</t>
  </si>
  <si>
    <t>Liabilities</t>
  </si>
  <si>
    <t>Carrying value of debt</t>
  </si>
  <si>
    <t>Fair Value</t>
  </si>
  <si>
    <t>Fair value of debt</t>
  </si>
  <si>
    <t>Investments in Non-Consolidated Entities - Schedule of Investment in Non-Consolidated Entities (Details) $ in Thousands</t>
  </si>
  <si>
    <t>1 Months Ended</t>
  </si>
  <si>
    <t>Feb. 28, 2019USD ($)</t>
  </si>
  <si>
    <t>Dec. 31, 2018USD ($)a</t>
  </si>
  <si>
    <t>Mar. 31, 2020USD ($)office_assetnumberOfPartnerships</t>
  </si>
  <si>
    <t>Dec. 31, 2019USD ($)a</t>
  </si>
  <si>
    <t>Investments in and Advances to Affiliates [Line Items]</t>
  </si>
  <si>
    <t>Investment balance</t>
  </si>
  <si>
    <t>Number of joint venture interests | numberOfPartnerships</t>
  </si>
  <si>
    <t>Non-consolidated Real Estate Entity</t>
  </si>
  <si>
    <t>Ownership percentage</t>
  </si>
  <si>
    <t>15.00%</t>
  </si>
  <si>
    <t>NNN Office JV LP</t>
  </si>
  <si>
    <t>20.00%</t>
  </si>
  <si>
    <t>Etna Park 70 LLC</t>
  </si>
  <si>
    <t>Area of land (in acres) | a</t>
  </si>
  <si>
    <t>Payments to acquire interest in joint venture</t>
  </si>
  <si>
    <t>Etna Park East LLC</t>
  </si>
  <si>
    <t>Other Joint Ventures</t>
  </si>
  <si>
    <t>25.00%</t>
  </si>
  <si>
    <t>Mortgages | NNN Office JV LP</t>
  </si>
  <si>
    <t>Non-recourse mortgage loan</t>
  </si>
  <si>
    <t>NNN Office Joint Venture Properties</t>
  </si>
  <si>
    <t>Aggregate gain on sale of properties</t>
  </si>
  <si>
    <t>NNN Office Joint Venture Properties | NNN Office JV LP</t>
  </si>
  <si>
    <t>Number of properties sold | office_asset</t>
  </si>
  <si>
    <t>Office Building</t>
  </si>
  <si>
    <t>Proceeds from sale of joint venture</t>
  </si>
  <si>
    <t>Debt - Schedule of Mortgages and Notes Payable (Details) - Mortgages and Notes Payable - USD ($) $ in Thousands</t>
  </si>
  <si>
    <t>Debt Instrument [Line Items]</t>
  </si>
  <si>
    <t>Mortgages and notes payable</t>
  </si>
  <si>
    <t>Unamortized debt issuance costs</t>
  </si>
  <si>
    <t>Long-term debt</t>
  </si>
  <si>
    <t>Debt - Additional Information (Details)</t>
  </si>
  <si>
    <t>Mar. 31, 2020USD ($)loan</t>
  </si>
  <si>
    <t>Dec. 31, 2007USD ($)</t>
  </si>
  <si>
    <t>Debt default, number of loans | loan</t>
  </si>
  <si>
    <t>Debt default, amount</t>
  </si>
  <si>
    <t>Mortgages and Notes Payable</t>
  </si>
  <si>
    <t>Weighted average interest rate</t>
  </si>
  <si>
    <t>4.50%</t>
  </si>
  <si>
    <t>6.804% Trust Preferred Securities</t>
  </si>
  <si>
    <t>Stated interest rate</t>
  </si>
  <si>
    <t>6.804%</t>
  </si>
  <si>
    <t>Face amount of debt instrument</t>
  </si>
  <si>
    <t>Interest rate, effective percentage</t>
  </si>
  <si>
    <t>3.47%</t>
  </si>
  <si>
    <t>Principal amount outstanding</t>
  </si>
  <si>
    <t>6.804% Trust Preferred Securities | London Interbank Offered Rate (LIBOR)</t>
  </si>
  <si>
    <t>Basis spread on variable rate</t>
  </si>
  <si>
    <t>1.70%</t>
  </si>
  <si>
    <t>Minimum | Mortgages and Notes Payable</t>
  </si>
  <si>
    <t>3.50%</t>
  </si>
  <si>
    <t>Maximum | Mortgages and Notes Payable</t>
  </si>
  <si>
    <t>6.50%</t>
  </si>
  <si>
    <t>Debt - Schedule of Debt Instrument Redemption (Details) - Senior Notes - USD ($)</t>
  </si>
  <si>
    <t>Unamortized debt discount</t>
  </si>
  <si>
    <t>Senior Notes Due 2024</t>
  </si>
  <si>
    <t>4.40%</t>
  </si>
  <si>
    <t>Percentage of issuance price</t>
  </si>
  <si>
    <t>99.883%</t>
  </si>
  <si>
    <t>Senior Notes Due 2023</t>
  </si>
  <si>
    <t>4.25%</t>
  </si>
  <si>
    <t>99.026%</t>
  </si>
  <si>
    <t>Debt - Schedule of Credit Agreement Terms (Details) - USD ($)</t>
  </si>
  <si>
    <t>Jul. 31, 2019</t>
  </si>
  <si>
    <t>Feb. 28, 2019</t>
  </si>
  <si>
    <t>Unsecured Term Loan</t>
  </si>
  <si>
    <t>Unsecured Revolving Credit Facility, Expiring August 2019 | Unsecured Revolving Credit Facility</t>
  </si>
  <si>
    <t>Maximum borrowing capacity</t>
  </si>
  <si>
    <t>Remaining borrowing capacity</t>
  </si>
  <si>
    <t>Unsecured Term Loan, Expiring January 2025 | Unsecured Term Loan</t>
  </si>
  <si>
    <t>2.732%</t>
  </si>
  <si>
    <t>London Interbank Offered Rate (LIBOR) | Unsecured Revolving Credit Facility, Expiring August 2019 | Unsecured Revolving Credit Facility</t>
  </si>
  <si>
    <t>0.90%</t>
  </si>
  <si>
    <t>London Interbank Offered Rate (LIBOR) | Unsecured Revolving Credit Facility, Expiring August 2019 | Unsecured Revolving Credit Facility | Minimum</t>
  </si>
  <si>
    <t>0.775%</t>
  </si>
  <si>
    <t>London Interbank Offered Rate (LIBOR) | Unsecured Revolving Credit Facility, Expiring August 2019 | Unsecured Revolving Credit Facility | Maximum</t>
  </si>
  <si>
    <t>1.45%</t>
  </si>
  <si>
    <t>London Interbank Offered Rate (LIBOR) | Unsecured Term Loan, Expiring January 2025 | Unsecured Term Loan</t>
  </si>
  <si>
    <t>1.00%</t>
  </si>
  <si>
    <t>Derivatives and Hedging Activities (Details) $ in Thousands</t>
  </si>
  <si>
    <t>Mar. 31, 2020USD ($)</t>
  </si>
  <si>
    <t>Jul. 31, 2019USD ($)derivative_instrument</t>
  </si>
  <si>
    <t>Derivative [Line Items]</t>
  </si>
  <si>
    <t>Gain (loss) to be reclassified during next 12 months</t>
  </si>
  <si>
    <t>Interest expense</t>
  </si>
  <si>
    <t>Interest Rate Swap | Designated as Hedging Instrument | Accounts Payable and Other Liabilities</t>
  </si>
  <si>
    <t>Derivative liability</t>
  </si>
  <si>
    <t>Interest Rate Swap | Designated as Hedging Instrument | Cash Flow Hedging</t>
  </si>
  <si>
    <t>Number of instruments | derivative_instrument</t>
  </si>
  <si>
    <t>Notional amount</t>
  </si>
  <si>
    <t>Interest Rate Swap | Designated as Hedging Instrument | Cash Flow Hedging | Interest Expense</t>
  </si>
  <si>
    <t>Amount of gain (loss) recognized in OCI on derivatives</t>
  </si>
  <si>
    <t>Amount of (income) loss reclassified from accumulated OCI into income</t>
  </si>
  <si>
    <t>Lease Accounting - Additional Information (Details) - USD ($)</t>
  </si>
  <si>
    <t>Lessee, Lease, Description [Line Items]</t>
  </si>
  <si>
    <t>Receivables writeoff</t>
  </si>
  <si>
    <t>Outstanding rent receivable</t>
  </si>
  <si>
    <t>Lease execution costs</t>
  </si>
  <si>
    <t>Remaining lease term</t>
  </si>
  <si>
    <t>43 years</t>
  </si>
  <si>
    <t>Renewal term</t>
  </si>
  <si>
    <t>53 years</t>
  </si>
  <si>
    <t>Sublease income</t>
  </si>
  <si>
    <t>Minimum</t>
  </si>
  <si>
    <t>5 years</t>
  </si>
  <si>
    <t>Maximum</t>
  </si>
  <si>
    <t>10 years</t>
  </si>
  <si>
    <t>Lease Accounting - Lease Income (Details) - USD ($) $ in Thousands</t>
  </si>
  <si>
    <t>Fixed</t>
  </si>
  <si>
    <t>Variable</t>
  </si>
  <si>
    <t>Lease Accounting - Future Fixed Rental Receipts (Details) $ in Thousands</t>
  </si>
  <si>
    <t>2020 - remainder</t>
  </si>
  <si>
    <t>2021</t>
  </si>
  <si>
    <t>2022</t>
  </si>
  <si>
    <t>2023</t>
  </si>
  <si>
    <t>2024</t>
  </si>
  <si>
    <t>2025</t>
  </si>
  <si>
    <t>Thereafter</t>
  </si>
  <si>
    <t>Lease Accounting - Supplemental Balance Sheet Information (Details)</t>
  </si>
  <si>
    <t>Weighted-average remaining lease term, operating leases (years)</t>
  </si>
  <si>
    <t>12 years 1 month 6 days</t>
  </si>
  <si>
    <t>12 years 8 months 12 days</t>
  </si>
  <si>
    <t>Weighted-average discount rate, operating leases</t>
  </si>
  <si>
    <t>4.10%</t>
  </si>
  <si>
    <t>Lease Accounting - Components of Lease Expense (Details) - USD ($) $ in Thousands</t>
  </si>
  <si>
    <t>Property Operating Expense</t>
  </si>
  <si>
    <t>General and Administrative Expense</t>
  </si>
  <si>
    <t>Lease Accounting - Operating Lease Liabilities Maturity (Details) - USD ($) $ in Thousands</t>
  </si>
  <si>
    <t>Total lease payments</t>
  </si>
  <si>
    <t>Less: Imputed interest</t>
  </si>
  <si>
    <t>Present value of lease liabilities</t>
  </si>
  <si>
    <t>Equity - Schedule of Shares Issued (Details) - USD ($) $ / shares in Units, $ in Thousands</t>
  </si>
  <si>
    <t>Performance Shares</t>
  </si>
  <si>
    <t>Class of Stock [Line Items]</t>
  </si>
  <si>
    <t>Shares granted (in shares)</t>
  </si>
  <si>
    <t>Shares vested measurement period</t>
  </si>
  <si>
    <t>3 years</t>
  </si>
  <si>
    <t>Vested in period (in shares)</t>
  </si>
  <si>
    <t>Performance Shares | Index Performance Shares - 1Q</t>
  </si>
  <si>
    <t>Grant date fair value per share (in dollars per share)</t>
  </si>
  <si>
    <t>Performance Shares | Peer Performance Shares - 1Q</t>
  </si>
  <si>
    <t>Restricted Stock</t>
  </si>
  <si>
    <t>Grant date fair value</t>
  </si>
  <si>
    <t>Award requisite service period</t>
  </si>
  <si>
    <t>Equity - Additional Information (Details)</t>
  </si>
  <si>
    <t>Mar. 31, 2020USD ($)$ / sharesshares</t>
  </si>
  <si>
    <t>Mar. 31, 2019USD ($)$ / sharesshares</t>
  </si>
  <si>
    <t>Dec. 31, 2019shares</t>
  </si>
  <si>
    <t>Dec. 31, 2018shares</t>
  </si>
  <si>
    <t>Jul. 31, 2015shares</t>
  </si>
  <si>
    <t>Equity [Line Items]</t>
  </si>
  <si>
    <t>Issuance of common shares, net | $</t>
  </si>
  <si>
    <t>Authorized amount (in shares)</t>
  </si>
  <si>
    <t>Treasury stock acquired (in shares)</t>
  </si>
  <si>
    <t>Treasury stock acquired, average cost (in dollars per share) | $ / shares</t>
  </si>
  <si>
    <t>Shares remaining available for repurchase (in shares) | $</t>
  </si>
  <si>
    <t>OP unit equivalent in common shares</t>
  </si>
  <si>
    <t>Partners' capital account (in units)</t>
  </si>
  <si>
    <t>Share-based Payment Arrangement</t>
  </si>
  <si>
    <t>Grant date fair value | $</t>
  </si>
  <si>
    <t>At The Market</t>
  </si>
  <si>
    <t>Common shares amount available for issuance | $</t>
  </si>
  <si>
    <t>Equity - Changes in Other Comprehensive Income (Details) - USD ($) $ in Thousands</t>
  </si>
  <si>
    <t>Accumulated Other Comprehensive Income (Loss), Net of Tax [Roll Forward]</t>
  </si>
  <si>
    <t>Beginning Balance</t>
  </si>
  <si>
    <t>Ending Balance</t>
  </si>
  <si>
    <t>AOCI Attributable to Parent</t>
  </si>
  <si>
    <t>Accumulated Net Gain (Loss) from Cash Flow Hedges Including Portion Attributable to Noncontrolling Interest</t>
  </si>
  <si>
    <t>Other comprehensive income (loss) before reclassifications</t>
  </si>
  <si>
    <t>Amounts of (income) loss reclassified from accumulated other comprehensive income to interest expense</t>
  </si>
  <si>
    <t>Equity - Effects of Changes in Noncontrolling Interests (Details) - USD ($) $ in Thousands</t>
  </si>
  <si>
    <t>Transfers from noncontrolling interests:</t>
  </si>
  <si>
    <t>Increase in additional paid-in-capital for redemption of noncontrolling OP units</t>
  </si>
  <si>
    <t>Change from net income attributable to shareholders and transfers from noncontrolling interests</t>
  </si>
  <si>
    <t>Supplemental Disclosure of Statement of Cash Flow Information (Details) - USD ($) $ in Thousands</t>
  </si>
  <si>
    <t>Other Significant Noncash Transactions [Line Items]</t>
  </si>
  <si>
    <t>Interest paid</t>
  </si>
  <si>
    <t>Income taxes paid, net</t>
  </si>
  <si>
    <t>South Carolina</t>
  </si>
  <si>
    <t>Transfer Mortgage Payable</t>
  </si>
  <si>
    <t>Real Estate Owned, Transfer from Real Estate Owned</t>
  </si>
  <si>
    <t>Subsequent Events Additional Information (Details) $ in Thousands</t>
  </si>
  <si>
    <t>May 07, 2020USD ($)numberOfPartnershipspropertyshares</t>
  </si>
  <si>
    <t>Subsequent Event [Line Items]</t>
  </si>
  <si>
    <t>Proceeds from sale of stock</t>
  </si>
  <si>
    <t>Subsequent Event</t>
  </si>
  <si>
    <t>Properties disposed | property</t>
  </si>
  <si>
    <t>Proceeds from sale of assets</t>
  </si>
  <si>
    <t>Industrial assets acquired | numberOfPartnerships</t>
  </si>
  <si>
    <t>Industrial asset cost</t>
  </si>
  <si>
    <t>Subsequent Event | At The Market</t>
  </si>
  <si>
    <t>Number of shares sold |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2"/>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259005835</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row r="5" spans="1:2">
      <c r="A5" s="4" t="s">
        <v>228</v>
      </c>
      <c r="B5"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3473384</v>
      </c>
      <c r="C3" s="6" t="n">
        <v>3320574</v>
      </c>
    </row>
    <row r="4" spans="1:3">
      <c r="A4" s="4" t="s">
        <v>65</v>
      </c>
      <c r="B4" s="5" t="n">
        <v>420843</v>
      </c>
      <c r="C4" s="5" t="n">
        <v>409756</v>
      </c>
    </row>
    <row r="5" spans="1:3">
      <c r="A5" s="4" t="s">
        <v>66</v>
      </c>
      <c r="B5" s="5" t="n">
        <v>18298</v>
      </c>
      <c r="C5" s="5" t="n">
        <v>13313</v>
      </c>
    </row>
    <row r="6" spans="1:3">
      <c r="A6" s="4" t="s">
        <v>67</v>
      </c>
      <c r="B6" s="5" t="n">
        <v>3912525</v>
      </c>
      <c r="C6" s="5" t="n">
        <v>3743643</v>
      </c>
    </row>
    <row r="7" spans="1:3">
      <c r="A7" s="4" t="s">
        <v>68</v>
      </c>
      <c r="B7" s="5" t="n">
        <v>914600</v>
      </c>
      <c r="C7" s="5" t="n">
        <v>887629</v>
      </c>
    </row>
    <row r="8" spans="1:3">
      <c r="A8" s="4" t="s">
        <v>69</v>
      </c>
      <c r="B8" s="5" t="n">
        <v>2997925</v>
      </c>
      <c r="C8" s="5" t="n">
        <v>2856014</v>
      </c>
    </row>
    <row r="9" spans="1:3">
      <c r="A9" s="4" t="s">
        <v>70</v>
      </c>
      <c r="B9" s="5" t="n">
        <v>7873</v>
      </c>
      <c r="C9" s="5" t="n">
        <v>0</v>
      </c>
    </row>
    <row r="10" spans="1:3">
      <c r="A10" s="4" t="s">
        <v>71</v>
      </c>
      <c r="B10" s="5" t="n">
        <v>37201</v>
      </c>
      <c r="C10" s="5" t="n">
        <v>38133</v>
      </c>
    </row>
    <row r="11" spans="1:3">
      <c r="A11" s="4" t="s">
        <v>72</v>
      </c>
      <c r="B11" s="5" t="n">
        <v>83525</v>
      </c>
      <c r="C11" s="5" t="n">
        <v>122666</v>
      </c>
    </row>
    <row r="12" spans="1:3">
      <c r="A12" s="4" t="s">
        <v>73</v>
      </c>
      <c r="B12" s="5" t="n">
        <v>6533</v>
      </c>
      <c r="C12" s="5" t="n">
        <v>6644</v>
      </c>
    </row>
    <row r="13" spans="1:3">
      <c r="A13" s="4" t="s">
        <v>74</v>
      </c>
      <c r="B13" s="5" t="n">
        <v>57210</v>
      </c>
      <c r="C13" s="5" t="n">
        <v>57168</v>
      </c>
    </row>
    <row r="14" spans="1:3">
      <c r="A14" s="4" t="s">
        <v>75</v>
      </c>
      <c r="B14" s="5" t="n">
        <v>19749</v>
      </c>
      <c r="C14" s="5" t="n">
        <v>18404</v>
      </c>
    </row>
    <row r="15" spans="1:3">
      <c r="A15" s="4" t="s">
        <v>76</v>
      </c>
      <c r="B15" s="5" t="n">
        <v>3646</v>
      </c>
      <c r="C15" s="5" t="n">
        <v>3229</v>
      </c>
    </row>
    <row r="16" spans="1:3">
      <c r="A16" s="4" t="s">
        <v>77</v>
      </c>
      <c r="B16" s="5" t="n">
        <v>67205</v>
      </c>
      <c r="C16" s="5" t="n">
        <v>66294</v>
      </c>
    </row>
    <row r="17" spans="1:3">
      <c r="A17" s="4" t="s">
        <v>78</v>
      </c>
      <c r="B17" s="5" t="n">
        <v>12585</v>
      </c>
      <c r="C17" s="5" t="n">
        <v>11708</v>
      </c>
    </row>
    <row r="18" spans="1:3">
      <c r="A18" s="4" t="s">
        <v>79</v>
      </c>
      <c r="B18" s="5" t="n">
        <v>3293452</v>
      </c>
      <c r="C18" s="5" t="n">
        <v>3180260</v>
      </c>
    </row>
    <row r="19" spans="1:3">
      <c r="A19" s="3" t="s">
        <v>80</v>
      </c>
    </row>
    <row r="20" spans="1:3">
      <c r="A20" s="4" t="s">
        <v>81</v>
      </c>
      <c r="B20" s="5" t="n">
        <v>377703</v>
      </c>
      <c r="C20" s="5" t="n">
        <v>390272</v>
      </c>
    </row>
    <row r="21" spans="1:3">
      <c r="A21" s="4" t="s">
        <v>82</v>
      </c>
      <c r="B21" s="5" t="n">
        <v>130000</v>
      </c>
      <c r="C21" s="5" t="n">
        <v>0</v>
      </c>
    </row>
    <row r="22" spans="1:3">
      <c r="A22" s="4" t="s">
        <v>83</v>
      </c>
      <c r="B22" s="5" t="n">
        <v>297565</v>
      </c>
      <c r="C22" s="5" t="n">
        <v>297439</v>
      </c>
    </row>
    <row r="23" spans="1:3">
      <c r="A23" s="4" t="s">
        <v>84</v>
      </c>
      <c r="B23" s="5" t="n">
        <v>497079</v>
      </c>
      <c r="C23" s="5" t="n">
        <v>496870</v>
      </c>
    </row>
    <row r="24" spans="1:3">
      <c r="A24" s="4" t="s">
        <v>85</v>
      </c>
      <c r="B24" s="5" t="n">
        <v>127421</v>
      </c>
      <c r="C24" s="5" t="n">
        <v>127396</v>
      </c>
    </row>
    <row r="25" spans="1:3">
      <c r="A25" s="4" t="s">
        <v>86</v>
      </c>
      <c r="B25" s="5" t="n">
        <v>31720</v>
      </c>
      <c r="C25" s="5" t="n">
        <v>32432</v>
      </c>
    </row>
    <row r="26" spans="1:3">
      <c r="A26" s="4" t="s">
        <v>87</v>
      </c>
      <c r="B26" s="5" t="n">
        <v>18</v>
      </c>
      <c r="C26" s="5" t="n">
        <v>0</v>
      </c>
    </row>
    <row r="27" spans="1:3">
      <c r="A27" s="4" t="s">
        <v>88</v>
      </c>
      <c r="B27" s="5" t="n">
        <v>38293</v>
      </c>
      <c r="C27" s="5" t="n">
        <v>39442</v>
      </c>
    </row>
    <row r="28" spans="1:3">
      <c r="A28" s="4" t="s">
        <v>89</v>
      </c>
      <c r="B28" s="5" t="n">
        <v>42479</v>
      </c>
      <c r="C28" s="5" t="n">
        <v>29925</v>
      </c>
    </row>
    <row r="29" spans="1:3">
      <c r="A29" s="4" t="s">
        <v>90</v>
      </c>
      <c r="B29" s="5" t="n">
        <v>13992</v>
      </c>
      <c r="C29" s="5" t="n">
        <v>7897</v>
      </c>
    </row>
    <row r="30" spans="1:3">
      <c r="A30" s="4" t="s">
        <v>91</v>
      </c>
      <c r="B30" s="5" t="n">
        <v>19446</v>
      </c>
      <c r="C30" s="5" t="n">
        <v>20350</v>
      </c>
    </row>
    <row r="31" spans="1:3">
      <c r="A31" s="4" t="s">
        <v>92</v>
      </c>
      <c r="B31" s="5" t="n">
        <v>15066</v>
      </c>
      <c r="C31" s="5" t="n">
        <v>13518</v>
      </c>
    </row>
    <row r="32" spans="1:3">
      <c r="A32" s="4" t="s">
        <v>93</v>
      </c>
      <c r="B32" s="5" t="n">
        <v>1590782</v>
      </c>
      <c r="C32" s="5" t="n">
        <v>1455541</v>
      </c>
    </row>
    <row r="33" spans="1:3">
      <c r="A33" s="4" t="s">
        <v>94</v>
      </c>
      <c r="B33" s="4" t="s">
        <v>95</v>
      </c>
      <c r="C33" s="4" t="s">
        <v>95</v>
      </c>
    </row>
    <row r="34" spans="1:3">
      <c r="A34" s="3" t="s">
        <v>96</v>
      </c>
    </row>
    <row r="35" spans="1:3">
      <c r="A35" s="4" t="s">
        <v>97</v>
      </c>
      <c r="B35" s="5" t="n">
        <v>94016</v>
      </c>
      <c r="C35" s="5" t="n">
        <v>94016</v>
      </c>
    </row>
    <row r="36" spans="1:3">
      <c r="A36" s="4" t="s">
        <v>98</v>
      </c>
      <c r="B36" s="5" t="n">
        <v>26</v>
      </c>
      <c r="C36" s="5" t="n">
        <v>25</v>
      </c>
    </row>
    <row r="37" spans="1:3">
      <c r="A37" s="4" t="s">
        <v>99</v>
      </c>
      <c r="B37" s="5" t="n">
        <v>2982363</v>
      </c>
      <c r="C37" s="5" t="n">
        <v>2976670</v>
      </c>
    </row>
    <row r="38" spans="1:3">
      <c r="A38" s="4" t="s">
        <v>100</v>
      </c>
      <c r="B38" s="5" t="n">
        <v>-1374286</v>
      </c>
      <c r="C38" s="5" t="n">
        <v>-1363676</v>
      </c>
    </row>
    <row r="39" spans="1:3">
      <c r="A39" s="4" t="s">
        <v>101</v>
      </c>
      <c r="B39" s="5" t="n">
        <v>-18924</v>
      </c>
      <c r="C39" s="5" t="n">
        <v>-1928</v>
      </c>
    </row>
    <row r="40" spans="1:3">
      <c r="A40" s="4" t="s">
        <v>102</v>
      </c>
      <c r="B40" s="5" t="n">
        <v>1683195</v>
      </c>
      <c r="C40" s="5" t="n">
        <v>1705107</v>
      </c>
    </row>
    <row r="41" spans="1:3">
      <c r="A41" s="4" t="s">
        <v>103</v>
      </c>
      <c r="B41" s="5" t="n">
        <v>19475</v>
      </c>
      <c r="C41" s="5" t="n">
        <v>19612</v>
      </c>
    </row>
    <row r="42" spans="1:3">
      <c r="A42" s="4" t="s">
        <v>104</v>
      </c>
      <c r="B42" s="5" t="n">
        <v>1702670</v>
      </c>
      <c r="C42" s="5" t="n">
        <v>1724719</v>
      </c>
    </row>
    <row r="43" spans="1:3">
      <c r="A43" s="4" t="s">
        <v>105</v>
      </c>
      <c r="B43" s="6" t="n">
        <v>3293452</v>
      </c>
      <c r="C43" s="6" t="n">
        <v>31802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5</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5</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08</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1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14</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20</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6</v>
      </c>
      <c r="B1" s="2" t="s">
        <v>2</v>
      </c>
      <c r="C1" s="2" t="s">
        <v>62</v>
      </c>
    </row>
    <row r="2" spans="1:3">
      <c r="A2" s="3" t="s">
        <v>96</v>
      </c>
    </row>
    <row r="3" spans="1:3">
      <c r="A3" s="4" t="s">
        <v>107</v>
      </c>
      <c r="B3" s="7" t="n">
        <v>0.0001</v>
      </c>
      <c r="C3" s="7" t="n">
        <v>0.0001</v>
      </c>
    </row>
    <row r="4" spans="1:3">
      <c r="A4" s="4" t="s">
        <v>108</v>
      </c>
      <c r="B4" s="5" t="n">
        <v>100000000</v>
      </c>
      <c r="C4" s="5" t="n">
        <v>100000000</v>
      </c>
    </row>
    <row r="5" spans="1:3">
      <c r="A5" s="4" t="s">
        <v>109</v>
      </c>
      <c r="B5" s="6" t="n">
        <v>96770</v>
      </c>
      <c r="C5" s="6" t="n">
        <v>96770</v>
      </c>
    </row>
    <row r="6" spans="1:3">
      <c r="A6" s="4" t="s">
        <v>110</v>
      </c>
      <c r="B6" s="5" t="n">
        <v>1935400</v>
      </c>
      <c r="C6" s="5" t="n">
        <v>1935400</v>
      </c>
    </row>
    <row r="7" spans="1:3">
      <c r="A7" s="4" t="s">
        <v>111</v>
      </c>
      <c r="B7" s="5" t="n">
        <v>1935400</v>
      </c>
      <c r="C7" s="5" t="n">
        <v>1935400</v>
      </c>
    </row>
    <row r="8" spans="1:3">
      <c r="A8" s="4" t="s">
        <v>112</v>
      </c>
      <c r="B8" s="7" t="n">
        <v>0.0001</v>
      </c>
      <c r="C8" s="7" t="n">
        <v>0.0001</v>
      </c>
    </row>
    <row r="9" spans="1:3">
      <c r="A9" s="4" t="s">
        <v>113</v>
      </c>
      <c r="B9" s="5" t="n">
        <v>400000000</v>
      </c>
      <c r="C9" s="5" t="n">
        <v>400000000</v>
      </c>
    </row>
    <row r="10" spans="1:3">
      <c r="A10" s="4" t="s">
        <v>114</v>
      </c>
      <c r="B10" s="5" t="n">
        <v>255232130</v>
      </c>
      <c r="C10" s="5" t="n">
        <v>254770719</v>
      </c>
    </row>
    <row r="11" spans="1:3">
      <c r="A11" s="4" t="s">
        <v>115</v>
      </c>
      <c r="B11" s="5" t="n">
        <v>255232130</v>
      </c>
      <c r="C11" s="5" t="n">
        <v>2547707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223</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6</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229</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5</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318</v>
      </c>
      <c r="B1" s="2" t="s">
        <v>1</v>
      </c>
    </row>
    <row r="2" spans="1:2">
      <c r="B2" s="2" t="s">
        <v>319</v>
      </c>
    </row>
    <row r="3" spans="1:2">
      <c r="A3" s="3" t="s">
        <v>320</v>
      </c>
    </row>
    <row r="4" spans="1:2">
      <c r="A4" s="4" t="s">
        <v>321</v>
      </c>
      <c r="B4" s="5" t="n">
        <v>135</v>
      </c>
    </row>
    <row r="5" spans="1:2">
      <c r="A5" s="4" t="s">
        <v>322</v>
      </c>
      <c r="B5" s="5" t="n">
        <v>30</v>
      </c>
    </row>
    <row r="6" spans="1:2">
      <c r="A6" s="4" t="s">
        <v>323</v>
      </c>
    </row>
    <row r="7" spans="1:2">
      <c r="A7" s="3" t="s">
        <v>320</v>
      </c>
    </row>
    <row r="8" spans="1:2">
      <c r="A8" s="4" t="s">
        <v>324</v>
      </c>
      <c r="B8" s="4" t="s">
        <v>325</v>
      </c>
    </row>
    <row r="9" spans="1:2">
      <c r="A9" s="4" t="s">
        <v>326</v>
      </c>
    </row>
    <row r="10" spans="1:2">
      <c r="A10" s="3" t="s">
        <v>320</v>
      </c>
    </row>
    <row r="11" spans="1:2">
      <c r="A11" s="4" t="s">
        <v>324</v>
      </c>
      <c r="B11"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62</v>
      </c>
    </row>
    <row r="2" spans="1:3">
      <c r="A2" s="3" t="s">
        <v>320</v>
      </c>
    </row>
    <row r="3" spans="1:3">
      <c r="A3" s="4" t="s">
        <v>69</v>
      </c>
      <c r="B3" s="6" t="n">
        <v>2997925</v>
      </c>
      <c r="C3" s="6" t="n">
        <v>2856014</v>
      </c>
    </row>
    <row r="4" spans="1:3">
      <c r="A4" s="4" t="s">
        <v>79</v>
      </c>
      <c r="B4" s="5" t="n">
        <v>3293452</v>
      </c>
      <c r="C4" s="5" t="n">
        <v>3180260</v>
      </c>
    </row>
    <row r="5" spans="1:3">
      <c r="A5" s="4" t="s">
        <v>93</v>
      </c>
      <c r="B5" s="5" t="n">
        <v>1590782</v>
      </c>
      <c r="C5" s="5" t="n">
        <v>1455541</v>
      </c>
    </row>
    <row r="6" spans="1:3">
      <c r="A6" s="4" t="s">
        <v>329</v>
      </c>
    </row>
    <row r="7" spans="1:3">
      <c r="A7" s="3" t="s">
        <v>320</v>
      </c>
    </row>
    <row r="8" spans="1:3">
      <c r="A8" s="4" t="s">
        <v>69</v>
      </c>
      <c r="B8" s="5" t="n">
        <v>608089</v>
      </c>
      <c r="C8" s="5" t="n">
        <v>592372</v>
      </c>
    </row>
    <row r="9" spans="1:3">
      <c r="A9" s="4" t="s">
        <v>79</v>
      </c>
      <c r="B9" s="5" t="n">
        <v>663811</v>
      </c>
      <c r="C9" s="5" t="n">
        <v>645623</v>
      </c>
    </row>
    <row r="10" spans="1:3">
      <c r="A10" s="4" t="s">
        <v>81</v>
      </c>
      <c r="B10" s="5" t="n">
        <v>76110</v>
      </c>
      <c r="C10" s="5" t="n">
        <v>82978</v>
      </c>
    </row>
    <row r="11" spans="1:3">
      <c r="A11" s="4" t="s">
        <v>93</v>
      </c>
      <c r="B11" s="6" t="n">
        <v>97601</v>
      </c>
      <c r="C11" s="6" t="n">
        <v>1019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117</v>
      </c>
    </row>
    <row r="3" spans="1:3">
      <c r="A3" s="3" t="s">
        <v>331</v>
      </c>
    </row>
    <row r="4" spans="1:3">
      <c r="A4" s="4" t="s">
        <v>136</v>
      </c>
      <c r="B4" s="6" t="n">
        <v>16536</v>
      </c>
      <c r="C4" s="6" t="n">
        <v>26405</v>
      </c>
    </row>
    <row r="5" spans="1:3">
      <c r="A5" s="4" t="s">
        <v>332</v>
      </c>
      <c r="B5" s="5" t="n">
        <v>253038161</v>
      </c>
      <c r="C5" s="5" t="n">
        <v>232538495</v>
      </c>
    </row>
    <row r="6" spans="1:3">
      <c r="A6" s="4" t="s">
        <v>333</v>
      </c>
      <c r="B6" s="8" t="n">
        <v>0.07000000000000001</v>
      </c>
      <c r="C6" s="8" t="n">
        <v>0.11</v>
      </c>
    </row>
    <row r="7" spans="1:3">
      <c r="A7" s="3" t="s">
        <v>334</v>
      </c>
    </row>
    <row r="8" spans="1:3">
      <c r="A8" s="4" t="s">
        <v>335</v>
      </c>
      <c r="B8" s="6" t="n">
        <v>107</v>
      </c>
      <c r="C8" s="6" t="n">
        <v>1</v>
      </c>
    </row>
    <row r="9" spans="1:3">
      <c r="A9" s="4" t="s">
        <v>136</v>
      </c>
      <c r="B9" s="6" t="n">
        <v>16643</v>
      </c>
      <c r="C9" s="6" t="n">
        <v>26406</v>
      </c>
    </row>
    <row r="10" spans="1:3">
      <c r="A10" s="3" t="s">
        <v>336</v>
      </c>
    </row>
    <row r="11" spans="1:3">
      <c r="A11" s="4" t="s">
        <v>337</v>
      </c>
      <c r="B11" s="5" t="n">
        <v>1160994</v>
      </c>
      <c r="C11" s="5" t="n">
        <v>53274</v>
      </c>
    </row>
    <row r="12" spans="1:3">
      <c r="A12" s="4" t="s">
        <v>338</v>
      </c>
      <c r="B12" s="5" t="n">
        <v>3148122</v>
      </c>
      <c r="C12" s="5" t="n">
        <v>3550374</v>
      </c>
    </row>
    <row r="13" spans="1:3">
      <c r="A13" s="4" t="s">
        <v>339</v>
      </c>
      <c r="B13" s="5" t="n">
        <v>257347277</v>
      </c>
      <c r="C13" s="5" t="n">
        <v>236142143</v>
      </c>
    </row>
    <row r="14" spans="1:3">
      <c r="A14" s="4" t="s">
        <v>340</v>
      </c>
      <c r="B14" s="8" t="n">
        <v>0.06</v>
      </c>
      <c r="C14" s="8" t="n">
        <v>0.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1</v>
      </c>
      <c r="B1" s="2" t="s">
        <v>1</v>
      </c>
    </row>
    <row r="2" spans="1:4">
      <c r="B2" s="2" t="s">
        <v>2</v>
      </c>
      <c r="C2" s="2" t="s">
        <v>117</v>
      </c>
      <c r="D2" s="2" t="s">
        <v>62</v>
      </c>
    </row>
    <row r="3" spans="1:4">
      <c r="A3" s="3" t="s">
        <v>342</v>
      </c>
    </row>
    <row r="4" spans="1:4">
      <c r="A4" s="4" t="s">
        <v>343</v>
      </c>
      <c r="B4" s="6" t="n">
        <v>195454</v>
      </c>
    </row>
    <row r="5" spans="1:4">
      <c r="A5" s="4" t="s">
        <v>344</v>
      </c>
      <c r="B5" s="5" t="n">
        <v>11583</v>
      </c>
    </row>
    <row r="6" spans="1:4">
      <c r="A6" s="4" t="s">
        <v>345</v>
      </c>
      <c r="B6" s="5" t="n">
        <v>167975</v>
      </c>
    </row>
    <row r="7" spans="1:4">
      <c r="A7" s="4" t="s">
        <v>346</v>
      </c>
      <c r="B7" s="5" t="n">
        <v>15896</v>
      </c>
    </row>
    <row r="8" spans="1:4">
      <c r="A8" s="4" t="s">
        <v>66</v>
      </c>
      <c r="B8" s="5" t="n">
        <v>18298</v>
      </c>
      <c r="D8" s="6" t="n">
        <v>13313</v>
      </c>
    </row>
    <row r="9" spans="1:4">
      <c r="A9" s="4" t="s">
        <v>347</v>
      </c>
      <c r="B9" s="5" t="n">
        <v>292</v>
      </c>
      <c r="C9" s="6" t="n">
        <v>19</v>
      </c>
    </row>
    <row r="10" spans="1:4">
      <c r="A10" s="4" t="s">
        <v>348</v>
      </c>
    </row>
    <row r="11" spans="1:4">
      <c r="A11" s="3" t="s">
        <v>342</v>
      </c>
    </row>
    <row r="12" spans="1:4">
      <c r="A12" s="4" t="s">
        <v>66</v>
      </c>
      <c r="B12" s="5" t="n">
        <v>18298</v>
      </c>
    </row>
    <row r="13" spans="1:4">
      <c r="A13" s="4" t="s">
        <v>349</v>
      </c>
    </row>
    <row r="14" spans="1:4">
      <c r="A14" s="3" t="s">
        <v>342</v>
      </c>
    </row>
    <row r="15" spans="1:4">
      <c r="A15" s="4" t="s">
        <v>343</v>
      </c>
      <c r="B15" s="5" t="n">
        <v>53642</v>
      </c>
    </row>
    <row r="16" spans="1:4">
      <c r="A16" s="4" t="s">
        <v>344</v>
      </c>
      <c r="B16" s="5" t="n">
        <v>3681</v>
      </c>
    </row>
    <row r="17" spans="1:4">
      <c r="A17" s="4" t="s">
        <v>345</v>
      </c>
      <c r="B17" s="5" t="n">
        <v>45817</v>
      </c>
    </row>
    <row r="18" spans="1:4">
      <c r="A18" s="4" t="s">
        <v>346</v>
      </c>
      <c r="B18" s="5" t="n">
        <v>4144</v>
      </c>
    </row>
    <row r="19" spans="1:4">
      <c r="A19" s="4" t="s">
        <v>350</v>
      </c>
    </row>
    <row r="20" spans="1:4">
      <c r="A20" s="3" t="s">
        <v>342</v>
      </c>
    </row>
    <row r="21" spans="1:4">
      <c r="A21" s="4" t="s">
        <v>343</v>
      </c>
      <c r="B21" s="5" t="n">
        <v>39153</v>
      </c>
    </row>
    <row r="22" spans="1:4">
      <c r="A22" s="4" t="s">
        <v>344</v>
      </c>
      <c r="B22" s="5" t="n">
        <v>1788</v>
      </c>
    </row>
    <row r="23" spans="1:4">
      <c r="A23" s="4" t="s">
        <v>345</v>
      </c>
      <c r="B23" s="5" t="n">
        <v>34301</v>
      </c>
    </row>
    <row r="24" spans="1:4">
      <c r="A24" s="4" t="s">
        <v>346</v>
      </c>
      <c r="B24" s="5" t="n">
        <v>3064</v>
      </c>
    </row>
    <row r="25" spans="1:4">
      <c r="A25" s="4" t="s">
        <v>351</v>
      </c>
    </row>
    <row r="26" spans="1:4">
      <c r="A26" s="3" t="s">
        <v>342</v>
      </c>
    </row>
    <row r="27" spans="1:4">
      <c r="A27" s="4" t="s">
        <v>343</v>
      </c>
      <c r="B27" s="5" t="n">
        <v>19164</v>
      </c>
    </row>
    <row r="28" spans="1:4">
      <c r="A28" s="4" t="s">
        <v>344</v>
      </c>
      <c r="B28" s="5" t="n">
        <v>1614</v>
      </c>
    </row>
    <row r="29" spans="1:4">
      <c r="A29" s="4" t="s">
        <v>345</v>
      </c>
      <c r="B29" s="5" t="n">
        <v>16222</v>
      </c>
    </row>
    <row r="30" spans="1:4">
      <c r="A30" s="4" t="s">
        <v>346</v>
      </c>
      <c r="B30" s="5" t="n">
        <v>1328</v>
      </c>
    </row>
    <row r="31" spans="1:4">
      <c r="A31" s="4" t="s">
        <v>352</v>
      </c>
    </row>
    <row r="32" spans="1:4">
      <c r="A32" s="3" t="s">
        <v>342</v>
      </c>
    </row>
    <row r="33" spans="1:4">
      <c r="A33" s="4" t="s">
        <v>343</v>
      </c>
      <c r="B33" s="5" t="n">
        <v>83495</v>
      </c>
    </row>
    <row r="34" spans="1:4">
      <c r="A34" s="4" t="s">
        <v>344</v>
      </c>
      <c r="B34" s="5" t="n">
        <v>4500</v>
      </c>
    </row>
    <row r="35" spans="1:4">
      <c r="A35" s="4" t="s">
        <v>345</v>
      </c>
      <c r="B35" s="5" t="n">
        <v>71635</v>
      </c>
    </row>
    <row r="36" spans="1:4">
      <c r="A36" s="4" t="s">
        <v>346</v>
      </c>
      <c r="B36" s="6" t="n">
        <v>73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353</v>
      </c>
      <c r="B1" s="2" t="s">
        <v>1</v>
      </c>
    </row>
    <row r="2" spans="1:3">
      <c r="B2" s="2" t="s">
        <v>354</v>
      </c>
      <c r="C2" s="2" t="s">
        <v>355</v>
      </c>
    </row>
    <row r="3" spans="1:3">
      <c r="A3" s="3" t="s">
        <v>342</v>
      </c>
    </row>
    <row r="4" spans="1:3">
      <c r="A4" s="4" t="s">
        <v>356</v>
      </c>
      <c r="B4" s="6" t="n">
        <v>3473384</v>
      </c>
      <c r="C4" s="6" t="n">
        <v>3320574</v>
      </c>
    </row>
    <row r="5" spans="1:3">
      <c r="A5" s="4" t="s">
        <v>357</v>
      </c>
      <c r="B5" s="5" t="n">
        <v>18298</v>
      </c>
      <c r="C5" s="6" t="n">
        <v>13313</v>
      </c>
    </row>
    <row r="6" spans="1:3">
      <c r="A6" s="4" t="s">
        <v>348</v>
      </c>
    </row>
    <row r="7" spans="1:3">
      <c r="A7" s="3" t="s">
        <v>342</v>
      </c>
    </row>
    <row r="8" spans="1:3">
      <c r="A8" s="4" t="s">
        <v>356</v>
      </c>
      <c r="B8" s="5" t="n">
        <v>74112</v>
      </c>
    </row>
    <row r="9" spans="1:3">
      <c r="A9" s="4" t="s">
        <v>357</v>
      </c>
      <c r="B9" s="5" t="n">
        <v>18298</v>
      </c>
    </row>
    <row r="10" spans="1:3">
      <c r="A10" s="4" t="s">
        <v>358</v>
      </c>
      <c r="B10" s="6" t="n">
        <v>14895</v>
      </c>
    </row>
    <row r="11" spans="1:3">
      <c r="A11" s="4" t="s">
        <v>359</v>
      </c>
    </row>
    <row r="12" spans="1:3">
      <c r="A12" s="3" t="s">
        <v>342</v>
      </c>
    </row>
    <row r="13" spans="1:3">
      <c r="A13" s="4" t="s">
        <v>360</v>
      </c>
      <c r="B13" s="4" t="s">
        <v>325</v>
      </c>
    </row>
    <row r="14" spans="1:3">
      <c r="A14" s="4" t="s">
        <v>361</v>
      </c>
    </row>
    <row r="15" spans="1:3">
      <c r="A15" s="3" t="s">
        <v>342</v>
      </c>
    </row>
    <row r="16" spans="1:3">
      <c r="A16" s="4" t="s">
        <v>362</v>
      </c>
      <c r="B16" s="5" t="n">
        <v>910000</v>
      </c>
    </row>
    <row r="17" spans="1:3">
      <c r="A17" s="4" t="s">
        <v>356</v>
      </c>
      <c r="B17" s="6" t="n">
        <v>53812</v>
      </c>
    </row>
    <row r="18" spans="1:3">
      <c r="A18" s="4" t="s">
        <v>357</v>
      </c>
      <c r="B18" s="5" t="n">
        <v>14641</v>
      </c>
    </row>
    <row r="19" spans="1:3">
      <c r="A19" s="4" t="s">
        <v>358</v>
      </c>
      <c r="B19" s="6" t="n">
        <v>11474</v>
      </c>
    </row>
    <row r="20" spans="1:3">
      <c r="A20" s="4" t="s">
        <v>363</v>
      </c>
    </row>
    <row r="21" spans="1:3">
      <c r="A21" s="3" t="s">
        <v>342</v>
      </c>
    </row>
    <row r="22" spans="1:3">
      <c r="A22" s="4" t="s">
        <v>360</v>
      </c>
      <c r="B22" s="4" t="s">
        <v>364</v>
      </c>
    </row>
    <row r="23" spans="1:3">
      <c r="A23" s="4" t="s">
        <v>365</v>
      </c>
    </row>
    <row r="24" spans="1:3">
      <c r="A24" s="3" t="s">
        <v>342</v>
      </c>
    </row>
    <row r="25" spans="1:3">
      <c r="A25" s="4" t="s">
        <v>362</v>
      </c>
      <c r="B25" s="5" t="n">
        <v>320000</v>
      </c>
    </row>
    <row r="26" spans="1:3">
      <c r="A26" s="4" t="s">
        <v>356</v>
      </c>
      <c r="B26" s="6" t="n">
        <v>20300</v>
      </c>
    </row>
    <row r="27" spans="1:3">
      <c r="A27" s="4" t="s">
        <v>357</v>
      </c>
      <c r="B27" s="5" t="n">
        <v>3657</v>
      </c>
    </row>
    <row r="28" spans="1:3">
      <c r="A28" s="4" t="s">
        <v>358</v>
      </c>
      <c r="B28" s="6" t="n">
        <v>3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s>
  <sheetData>
    <row r="1" spans="1:4">
      <c r="A1" s="1" t="s">
        <v>366</v>
      </c>
      <c r="B1" s="2" t="s">
        <v>1</v>
      </c>
    </row>
    <row r="2" spans="1:4">
      <c r="B2" s="2" t="s">
        <v>367</v>
      </c>
      <c r="C2" s="2" t="s">
        <v>368</v>
      </c>
      <c r="D2" s="2" t="s">
        <v>369</v>
      </c>
    </row>
    <row r="3" spans="1:4">
      <c r="A3" s="3" t="s">
        <v>370</v>
      </c>
    </row>
    <row r="4" spans="1:4">
      <c r="A4" s="4" t="s">
        <v>371</v>
      </c>
      <c r="B4" s="6" t="n">
        <v>1393</v>
      </c>
    </row>
    <row r="5" spans="1:4">
      <c r="A5" s="4" t="s">
        <v>372</v>
      </c>
      <c r="B5" s="5" t="n">
        <v>1</v>
      </c>
      <c r="D5" s="5" t="n">
        <v>0</v>
      </c>
    </row>
    <row r="6" spans="1:4">
      <c r="A6" s="4" t="s">
        <v>373</v>
      </c>
      <c r="B6" s="6" t="n">
        <v>0</v>
      </c>
      <c r="C6" s="6" t="n">
        <v>588</v>
      </c>
    </row>
    <row r="7" spans="1:4">
      <c r="A7" s="4" t="s">
        <v>374</v>
      </c>
    </row>
    <row r="8" spans="1:4">
      <c r="A8" s="3" t="s">
        <v>370</v>
      </c>
    </row>
    <row r="9" spans="1:4">
      <c r="A9" s="4" t="s">
        <v>375</v>
      </c>
      <c r="B9" s="5" t="n">
        <v>29605</v>
      </c>
      <c r="C9" s="5" t="n">
        <v>79300</v>
      </c>
    </row>
    <row r="10" spans="1:4">
      <c r="A10" s="4" t="s">
        <v>376</v>
      </c>
    </row>
    <row r="11" spans="1:4">
      <c r="A11" s="3" t="s">
        <v>370</v>
      </c>
    </row>
    <row r="12" spans="1:4">
      <c r="A12" s="4" t="s">
        <v>377</v>
      </c>
      <c r="B12" s="6" t="n">
        <v>9805</v>
      </c>
      <c r="C12" s="5" t="n">
        <v>20957</v>
      </c>
    </row>
    <row r="13" spans="1:4">
      <c r="A13" s="4" t="s">
        <v>378</v>
      </c>
    </row>
    <row r="14" spans="1:4">
      <c r="A14" s="3" t="s">
        <v>370</v>
      </c>
    </row>
    <row r="15" spans="1:4">
      <c r="A15" s="4" t="s">
        <v>373</v>
      </c>
      <c r="C15" s="5" t="n">
        <v>339</v>
      </c>
    </row>
    <row r="16" spans="1:4">
      <c r="A16" s="4" t="s">
        <v>379</v>
      </c>
    </row>
    <row r="17" spans="1:4">
      <c r="A17" s="3" t="s">
        <v>370</v>
      </c>
    </row>
    <row r="18" spans="1:4">
      <c r="A18" s="4" t="s">
        <v>373</v>
      </c>
      <c r="C18" s="6" t="n">
        <v>2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117</v>
      </c>
    </row>
    <row r="3" spans="1:3">
      <c r="A3" s="3" t="s">
        <v>118</v>
      </c>
    </row>
    <row r="4" spans="1:3">
      <c r="A4" s="4" t="s">
        <v>119</v>
      </c>
      <c r="B4" s="6" t="n">
        <v>78735</v>
      </c>
    </row>
    <row r="5" spans="1:3">
      <c r="A5" s="4" t="s">
        <v>119</v>
      </c>
      <c r="C5" s="6" t="n">
        <v>79975</v>
      </c>
    </row>
    <row r="6" spans="1:3">
      <c r="A6" s="4" t="s">
        <v>120</v>
      </c>
      <c r="B6" s="5" t="n">
        <v>80827</v>
      </c>
      <c r="C6" s="5" t="n">
        <v>81248</v>
      </c>
    </row>
    <row r="7" spans="1:3">
      <c r="A7" s="3" t="s">
        <v>121</v>
      </c>
    </row>
    <row r="8" spans="1:3">
      <c r="A8" s="4" t="s">
        <v>122</v>
      </c>
      <c r="B8" s="5" t="n">
        <v>-40509</v>
      </c>
      <c r="C8" s="5" t="n">
        <v>-37595</v>
      </c>
    </row>
    <row r="9" spans="1:3">
      <c r="A9" s="4" t="s">
        <v>123</v>
      </c>
      <c r="B9" s="5" t="n">
        <v>-7825</v>
      </c>
      <c r="C9" s="5" t="n">
        <v>-8527</v>
      </c>
    </row>
    <row r="10" spans="1:3">
      <c r="A10" s="4" t="s">
        <v>124</v>
      </c>
      <c r="B10" s="5" t="n">
        <v>190</v>
      </c>
      <c r="C10" s="5" t="n">
        <v>481</v>
      </c>
    </row>
    <row r="11" spans="1:3">
      <c r="A11" s="4" t="s">
        <v>125</v>
      </c>
      <c r="B11" s="5" t="n">
        <v>-14795</v>
      </c>
      <c r="C11" s="5" t="n">
        <v>-17208</v>
      </c>
    </row>
    <row r="12" spans="1:3">
      <c r="A12" s="4" t="s">
        <v>126</v>
      </c>
      <c r="B12" s="5" t="n">
        <v>1393</v>
      </c>
      <c r="C12" s="5" t="n">
        <v>-103</v>
      </c>
    </row>
    <row r="13" spans="1:3">
      <c r="A13" s="4" t="s">
        <v>127</v>
      </c>
      <c r="B13" s="5" t="n">
        <v>0</v>
      </c>
      <c r="C13" s="5" t="n">
        <v>-588</v>
      </c>
    </row>
    <row r="14" spans="1:3">
      <c r="A14" s="4" t="s">
        <v>128</v>
      </c>
      <c r="B14" s="5" t="n">
        <v>9805</v>
      </c>
      <c r="C14" s="5" t="n">
        <v>20957</v>
      </c>
    </row>
    <row r="15" spans="1:3">
      <c r="A15" s="4" t="s">
        <v>129</v>
      </c>
      <c r="B15" s="5" t="n">
        <v>18810</v>
      </c>
      <c r="C15" s="5" t="n">
        <v>28098</v>
      </c>
    </row>
    <row r="16" spans="1:3">
      <c r="A16" s="4" t="s">
        <v>130</v>
      </c>
      <c r="B16" s="5" t="n">
        <v>-653</v>
      </c>
      <c r="C16" s="5" t="n">
        <v>-437</v>
      </c>
    </row>
    <row r="17" spans="1:3">
      <c r="A17" s="4" t="s">
        <v>131</v>
      </c>
      <c r="B17" s="5" t="n">
        <v>263</v>
      </c>
      <c r="C17" s="5" t="n">
        <v>619</v>
      </c>
    </row>
    <row r="18" spans="1:3">
      <c r="A18" s="4" t="s">
        <v>132</v>
      </c>
      <c r="B18" s="5" t="n">
        <v>18420</v>
      </c>
      <c r="C18" s="5" t="n">
        <v>28280</v>
      </c>
    </row>
    <row r="19" spans="1:3">
      <c r="A19" s="4" t="s">
        <v>133</v>
      </c>
      <c r="B19" s="5" t="n">
        <v>-266</v>
      </c>
      <c r="C19" s="5" t="n">
        <v>-253</v>
      </c>
    </row>
    <row r="20" spans="1:3">
      <c r="A20" s="4" t="s">
        <v>134</v>
      </c>
      <c r="B20" s="5" t="n">
        <v>18154</v>
      </c>
      <c r="C20" s="5" t="n">
        <v>28027</v>
      </c>
    </row>
    <row r="21" spans="1:3">
      <c r="A21" s="4" t="s">
        <v>135</v>
      </c>
      <c r="B21" s="5" t="n">
        <v>-46</v>
      </c>
      <c r="C21" s="5" t="n">
        <v>-50</v>
      </c>
    </row>
    <row r="22" spans="1:3">
      <c r="A22" s="4" t="s">
        <v>136</v>
      </c>
      <c r="B22" s="6" t="n">
        <v>16536</v>
      </c>
      <c r="C22" s="6" t="n">
        <v>26405</v>
      </c>
    </row>
    <row r="23" spans="1:3">
      <c r="A23" s="4" t="s">
        <v>137</v>
      </c>
      <c r="B23" s="8" t="n">
        <v>0.07000000000000001</v>
      </c>
      <c r="C23" s="8" t="n">
        <v>0.11</v>
      </c>
    </row>
    <row r="24" spans="1:3">
      <c r="A24" s="4" t="s">
        <v>138</v>
      </c>
      <c r="B24" s="5" t="n">
        <v>253038161</v>
      </c>
      <c r="C24" s="5" t="n">
        <v>232538495</v>
      </c>
    </row>
    <row r="25" spans="1:3">
      <c r="A25" s="4" t="s">
        <v>139</v>
      </c>
      <c r="B25" s="8" t="n">
        <v>0.06</v>
      </c>
      <c r="C25" s="8" t="n">
        <v>0.11</v>
      </c>
    </row>
    <row r="26" spans="1:3">
      <c r="A26" s="4" t="s">
        <v>140</v>
      </c>
      <c r="B26" s="5" t="n">
        <v>257347277</v>
      </c>
      <c r="C26" s="5" t="n">
        <v>236142143</v>
      </c>
    </row>
    <row r="27" spans="1:3">
      <c r="A27" s="4" t="s">
        <v>58</v>
      </c>
    </row>
    <row r="28" spans="1:3">
      <c r="A28" s="3" t="s">
        <v>121</v>
      </c>
    </row>
    <row r="29" spans="1:3">
      <c r="A29" s="4" t="s">
        <v>141</v>
      </c>
      <c r="B29" s="6" t="n">
        <v>-1572</v>
      </c>
      <c r="C29" s="6" t="n">
        <v>-1572</v>
      </c>
    </row>
    <row r="30" spans="1:3">
      <c r="A30" s="4" t="s">
        <v>142</v>
      </c>
    </row>
    <row r="31" spans="1:3">
      <c r="A31" s="3" t="s">
        <v>118</v>
      </c>
    </row>
    <row r="32" spans="1:3">
      <c r="A32" s="4" t="s">
        <v>143</v>
      </c>
      <c r="B32" s="5" t="n">
        <v>2092</v>
      </c>
      <c r="C32" s="5" t="n">
        <v>1273</v>
      </c>
    </row>
    <row r="33" spans="1:3">
      <c r="A33" s="4" t="s">
        <v>144</v>
      </c>
    </row>
    <row r="34" spans="1:3">
      <c r="A34" s="3" t="s">
        <v>121</v>
      </c>
    </row>
    <row r="35" spans="1:3">
      <c r="A35" s="4" t="s">
        <v>145</v>
      </c>
      <c r="B35" s="6" t="n">
        <v>-10276</v>
      </c>
      <c r="C35" s="6" t="n">
        <v>-105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62</v>
      </c>
    </row>
    <row r="2" spans="1:3">
      <c r="A2" s="3" t="s">
        <v>80</v>
      </c>
    </row>
    <row r="3" spans="1:3">
      <c r="A3" s="4" t="s">
        <v>87</v>
      </c>
      <c r="B3" s="6" t="n">
        <v>18</v>
      </c>
      <c r="C3" s="6" t="n">
        <v>0</v>
      </c>
    </row>
    <row r="4" spans="1:3">
      <c r="A4" s="4" t="s">
        <v>381</v>
      </c>
    </row>
    <row r="5" spans="1:3">
      <c r="A5" s="3" t="s">
        <v>63</v>
      </c>
    </row>
    <row r="6" spans="1:3">
      <c r="A6" s="4" t="s">
        <v>64</v>
      </c>
      <c r="B6" s="5" t="n">
        <v>9325</v>
      </c>
    </row>
    <row r="7" spans="1:3">
      <c r="A7" s="4" t="s">
        <v>382</v>
      </c>
      <c r="B7" s="5" t="n">
        <v>3975</v>
      </c>
    </row>
    <row r="8" spans="1:3">
      <c r="A8" s="4" t="s">
        <v>383</v>
      </c>
      <c r="B8" s="5" t="n">
        <v>-6456</v>
      </c>
    </row>
    <row r="9" spans="1:3">
      <c r="A9" s="4" t="s">
        <v>384</v>
      </c>
      <c r="B9" s="5" t="n">
        <v>-131</v>
      </c>
    </row>
    <row r="10" spans="1:3">
      <c r="A10" s="4" t="s">
        <v>385</v>
      </c>
      <c r="B10" s="5" t="n">
        <v>1160</v>
      </c>
    </row>
    <row r="11" spans="1:3">
      <c r="A11" s="4" t="s">
        <v>70</v>
      </c>
      <c r="B11" s="5" t="n">
        <v>7873</v>
      </c>
    </row>
    <row r="12" spans="1:3">
      <c r="A12" s="3" t="s">
        <v>80</v>
      </c>
    </row>
    <row r="13" spans="1:3">
      <c r="A13" s="4" t="s">
        <v>89</v>
      </c>
      <c r="B13" s="5" t="n">
        <v>15</v>
      </c>
    </row>
    <row r="14" spans="1:3">
      <c r="A14" s="4" t="s">
        <v>92</v>
      </c>
      <c r="B14" s="5" t="n">
        <v>3</v>
      </c>
    </row>
    <row r="15" spans="1:3">
      <c r="A15" s="4" t="s">
        <v>87</v>
      </c>
      <c r="B15" s="6" t="n">
        <v>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62</v>
      </c>
    </row>
    <row r="2" spans="1:3">
      <c r="A2" s="4" t="s">
        <v>387</v>
      </c>
    </row>
    <row r="3" spans="1:3">
      <c r="A3" s="3" t="s">
        <v>388</v>
      </c>
    </row>
    <row r="4" spans="1:3">
      <c r="A4" s="4" t="s">
        <v>389</v>
      </c>
      <c r="B4" s="6" t="n">
        <v>-18924</v>
      </c>
      <c r="C4" s="6" t="n">
        <v>-1928</v>
      </c>
    </row>
    <row r="5" spans="1:3">
      <c r="A5" s="4" t="s">
        <v>390</v>
      </c>
    </row>
    <row r="6" spans="1:3">
      <c r="A6" s="3" t="s">
        <v>388</v>
      </c>
    </row>
    <row r="7" spans="1:3">
      <c r="A7" s="4" t="s">
        <v>389</v>
      </c>
      <c r="B7" s="5" t="n">
        <v>0</v>
      </c>
      <c r="C7" s="5" t="n">
        <v>0</v>
      </c>
    </row>
    <row r="8" spans="1:3">
      <c r="A8" s="4" t="s">
        <v>391</v>
      </c>
    </row>
    <row r="9" spans="1:3">
      <c r="A9" s="3" t="s">
        <v>388</v>
      </c>
    </row>
    <row r="10" spans="1:3">
      <c r="A10" s="4" t="s">
        <v>389</v>
      </c>
      <c r="B10" s="5" t="n">
        <v>-18924</v>
      </c>
      <c r="C10" s="5" t="n">
        <v>-1928</v>
      </c>
    </row>
    <row r="11" spans="1:3">
      <c r="A11" s="4" t="s">
        <v>392</v>
      </c>
    </row>
    <row r="12" spans="1:3">
      <c r="A12" s="3" t="s">
        <v>388</v>
      </c>
    </row>
    <row r="13" spans="1:3">
      <c r="A13" s="4" t="s">
        <v>389</v>
      </c>
      <c r="B13" s="6" t="n">
        <v>0</v>
      </c>
      <c r="C13" s="5" t="n">
        <v>0</v>
      </c>
    </row>
    <row r="14" spans="1:3">
      <c r="A14" s="4" t="s">
        <v>393</v>
      </c>
    </row>
    <row r="15" spans="1:3">
      <c r="A15" s="3" t="s">
        <v>388</v>
      </c>
    </row>
    <row r="16" spans="1:3">
      <c r="A16" s="4" t="s">
        <v>394</v>
      </c>
      <c r="C16" s="5" t="n">
        <v>4846</v>
      </c>
    </row>
    <row r="17" spans="1:3">
      <c r="A17" s="4" t="s">
        <v>395</v>
      </c>
    </row>
    <row r="18" spans="1:3">
      <c r="A18" s="3" t="s">
        <v>388</v>
      </c>
    </row>
    <row r="19" spans="1:3">
      <c r="A19" s="4" t="s">
        <v>394</v>
      </c>
      <c r="C19" s="5" t="n">
        <v>0</v>
      </c>
    </row>
    <row r="20" spans="1:3">
      <c r="A20" s="4" t="s">
        <v>396</v>
      </c>
    </row>
    <row r="21" spans="1:3">
      <c r="A21" s="3" t="s">
        <v>388</v>
      </c>
    </row>
    <row r="22" spans="1:3">
      <c r="A22" s="4" t="s">
        <v>394</v>
      </c>
      <c r="C22" s="5" t="n">
        <v>0</v>
      </c>
    </row>
    <row r="23" spans="1:3">
      <c r="A23" s="4" t="s">
        <v>397</v>
      </c>
    </row>
    <row r="24" spans="1:3">
      <c r="A24" s="3" t="s">
        <v>388</v>
      </c>
    </row>
    <row r="25" spans="1:3">
      <c r="A25" s="4" t="s">
        <v>394</v>
      </c>
      <c r="C25" s="6" t="n">
        <v>48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62</v>
      </c>
    </row>
    <row r="2" spans="1:3">
      <c r="A2" s="4" t="s">
        <v>399</v>
      </c>
    </row>
    <row r="3" spans="1:3">
      <c r="A3" s="3" t="s">
        <v>400</v>
      </c>
    </row>
    <row r="4" spans="1:3">
      <c r="A4" s="4" t="s">
        <v>401</v>
      </c>
      <c r="B4" s="6" t="n">
        <v>1429768</v>
      </c>
      <c r="C4" s="6" t="n">
        <v>1311977</v>
      </c>
    </row>
    <row r="5" spans="1:3">
      <c r="A5" s="4" t="s">
        <v>402</v>
      </c>
    </row>
    <row r="6" spans="1:3">
      <c r="A6" s="3" t="s">
        <v>400</v>
      </c>
    </row>
    <row r="7" spans="1:3">
      <c r="A7" s="4" t="s">
        <v>403</v>
      </c>
      <c r="B7" s="6" t="n">
        <v>1312977</v>
      </c>
      <c r="C7" s="6" t="n">
        <v>12765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53"/>
    <col customWidth="1" max="5" min="5" width="22"/>
  </cols>
  <sheetData>
    <row r="1" spans="1:5">
      <c r="A1" s="1" t="s">
        <v>404</v>
      </c>
      <c r="B1" s="2" t="s">
        <v>405</v>
      </c>
      <c r="D1" s="2" t="s">
        <v>1</v>
      </c>
    </row>
    <row r="2" spans="1:5">
      <c r="B2" s="2" t="s">
        <v>406</v>
      </c>
      <c r="C2" s="2" t="s">
        <v>407</v>
      </c>
      <c r="D2" s="2" t="s">
        <v>408</v>
      </c>
      <c r="E2" s="2" t="s">
        <v>409</v>
      </c>
    </row>
    <row r="3" spans="1:5">
      <c r="A3" s="3" t="s">
        <v>410</v>
      </c>
    </row>
    <row r="4" spans="1:5">
      <c r="A4" s="4" t="s">
        <v>411</v>
      </c>
      <c r="D4" s="6" t="n">
        <v>57210</v>
      </c>
      <c r="E4" s="6" t="n">
        <v>57168</v>
      </c>
    </row>
    <row r="5" spans="1:5">
      <c r="A5" s="4" t="s">
        <v>412</v>
      </c>
      <c r="D5" s="5" t="n">
        <v>1</v>
      </c>
    </row>
    <row r="6" spans="1:5">
      <c r="A6" s="4" t="s">
        <v>413</v>
      </c>
    </row>
    <row r="7" spans="1:5">
      <c r="A7" s="3" t="s">
        <v>410</v>
      </c>
    </row>
    <row r="8" spans="1:5">
      <c r="A8" s="4" t="s">
        <v>414</v>
      </c>
      <c r="B8" s="4" t="s">
        <v>415</v>
      </c>
    </row>
    <row r="9" spans="1:5">
      <c r="A9" s="4" t="s">
        <v>416</v>
      </c>
    </row>
    <row r="10" spans="1:5">
      <c r="A10" s="3" t="s">
        <v>410</v>
      </c>
    </row>
    <row r="11" spans="1:5">
      <c r="A11" s="4" t="s">
        <v>414</v>
      </c>
      <c r="D11" s="4" t="s">
        <v>417</v>
      </c>
    </row>
    <row r="12" spans="1:5">
      <c r="A12" s="4" t="s">
        <v>411</v>
      </c>
      <c r="D12" s="6" t="n">
        <v>38413</v>
      </c>
      <c r="E12" s="5" t="n">
        <v>39288</v>
      </c>
    </row>
    <row r="13" spans="1:5">
      <c r="A13" s="4" t="s">
        <v>418</v>
      </c>
    </row>
    <row r="14" spans="1:5">
      <c r="A14" s="3" t="s">
        <v>410</v>
      </c>
    </row>
    <row r="15" spans="1:5">
      <c r="A15" s="4" t="s">
        <v>414</v>
      </c>
      <c r="D15" s="4" t="s">
        <v>325</v>
      </c>
    </row>
    <row r="16" spans="1:5">
      <c r="A16" s="4" t="s">
        <v>411</v>
      </c>
      <c r="D16" s="6" t="n">
        <v>8670</v>
      </c>
      <c r="E16" s="6" t="n">
        <v>8352</v>
      </c>
    </row>
    <row r="17" spans="1:5">
      <c r="A17" s="4" t="s">
        <v>419</v>
      </c>
      <c r="C17" s="5" t="n">
        <v>151</v>
      </c>
      <c r="E17" s="5" t="n">
        <v>57</v>
      </c>
    </row>
    <row r="18" spans="1:5">
      <c r="A18" s="4" t="s">
        <v>420</v>
      </c>
      <c r="C18" s="6" t="n">
        <v>3008</v>
      </c>
    </row>
    <row r="19" spans="1:5">
      <c r="A19" s="4" t="s">
        <v>421</v>
      </c>
    </row>
    <row r="20" spans="1:5">
      <c r="A20" s="3" t="s">
        <v>410</v>
      </c>
    </row>
    <row r="21" spans="1:5">
      <c r="A21" s="4" t="s">
        <v>414</v>
      </c>
      <c r="D21" s="4" t="s">
        <v>325</v>
      </c>
    </row>
    <row r="22" spans="1:5">
      <c r="A22" s="4" t="s">
        <v>411</v>
      </c>
      <c r="D22" s="6" t="n">
        <v>5058</v>
      </c>
      <c r="E22" s="6" t="n">
        <v>4310</v>
      </c>
    </row>
    <row r="23" spans="1:5">
      <c r="A23" s="4" t="s">
        <v>419</v>
      </c>
      <c r="E23" s="9" t="n">
        <v>129.6</v>
      </c>
    </row>
    <row r="24" spans="1:5">
      <c r="A24" s="4" t="s">
        <v>422</v>
      </c>
    </row>
    <row r="25" spans="1:5">
      <c r="A25" s="3" t="s">
        <v>410</v>
      </c>
    </row>
    <row r="26" spans="1:5">
      <c r="A26" s="4" t="s">
        <v>414</v>
      </c>
      <c r="D26" s="4" t="s">
        <v>423</v>
      </c>
    </row>
    <row r="27" spans="1:5">
      <c r="A27" s="4" t="s">
        <v>411</v>
      </c>
      <c r="D27" s="6" t="n">
        <v>5069</v>
      </c>
      <c r="E27" s="6" t="n">
        <v>5218</v>
      </c>
    </row>
    <row r="28" spans="1:5">
      <c r="A28" s="4" t="s">
        <v>424</v>
      </c>
    </row>
    <row r="29" spans="1:5">
      <c r="A29" s="3" t="s">
        <v>410</v>
      </c>
    </row>
    <row r="30" spans="1:5">
      <c r="A30" s="4" t="s">
        <v>425</v>
      </c>
      <c r="D30" s="6" t="n">
        <v>12960</v>
      </c>
    </row>
    <row r="31" spans="1:5">
      <c r="A31" s="4" t="s">
        <v>426</v>
      </c>
    </row>
    <row r="32" spans="1:5">
      <c r="A32" s="3" t="s">
        <v>410</v>
      </c>
    </row>
    <row r="33" spans="1:5">
      <c r="A33" s="4" t="s">
        <v>427</v>
      </c>
      <c r="B33" s="6" t="n">
        <v>803</v>
      </c>
    </row>
    <row r="34" spans="1:5">
      <c r="A34" s="4" t="s">
        <v>428</v>
      </c>
    </row>
    <row r="35" spans="1:5">
      <c r="A35" s="3" t="s">
        <v>410</v>
      </c>
    </row>
    <row r="36" spans="1:5">
      <c r="A36" s="4" t="s">
        <v>429</v>
      </c>
      <c r="D36" s="5" t="n">
        <v>1</v>
      </c>
    </row>
    <row r="37" spans="1:5">
      <c r="A37" s="4" t="s">
        <v>375</v>
      </c>
      <c r="D37" s="6" t="n">
        <v>550</v>
      </c>
    </row>
    <row r="38" spans="1:5">
      <c r="A38" s="4" t="s">
        <v>427</v>
      </c>
      <c r="D38" s="6" t="n">
        <v>3419</v>
      </c>
    </row>
    <row r="39" spans="1:5">
      <c r="A39" s="4" t="s">
        <v>430</v>
      </c>
    </row>
    <row r="40" spans="1:5">
      <c r="A40" s="3" t="s">
        <v>410</v>
      </c>
    </row>
    <row r="41" spans="1:5">
      <c r="A41" s="4" t="s">
        <v>431</v>
      </c>
      <c r="B41" s="6" t="n">
        <v>23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62</v>
      </c>
    </row>
    <row r="2" spans="1:3">
      <c r="A2" s="3" t="s">
        <v>433</v>
      </c>
    </row>
    <row r="3" spans="1:3">
      <c r="A3" s="4" t="s">
        <v>434</v>
      </c>
      <c r="B3" s="6" t="n">
        <v>381193</v>
      </c>
      <c r="C3" s="6" t="n">
        <v>393872</v>
      </c>
    </row>
    <row r="4" spans="1:3">
      <c r="A4" s="4" t="s">
        <v>435</v>
      </c>
      <c r="B4" s="5" t="n">
        <v>-3490</v>
      </c>
      <c r="C4" s="5" t="n">
        <v>-3600</v>
      </c>
    </row>
    <row r="5" spans="1:3">
      <c r="A5" s="4" t="s">
        <v>436</v>
      </c>
      <c r="B5" s="6" t="n">
        <v>377703</v>
      </c>
      <c r="C5" s="6" t="n">
        <v>3902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25"/>
    <col customWidth="1" max="3" min="3" width="21"/>
    <col customWidth="1" max="4" min="4" width="21"/>
    <col customWidth="1" max="5" min="5" width="21"/>
  </cols>
  <sheetData>
    <row r="1" spans="1:5">
      <c r="A1" s="1" t="s">
        <v>437</v>
      </c>
      <c r="B1" s="2" t="s">
        <v>1</v>
      </c>
    </row>
    <row r="2" spans="1:5">
      <c r="B2" s="2" t="s">
        <v>438</v>
      </c>
      <c r="C2" s="2" t="s">
        <v>368</v>
      </c>
      <c r="D2" s="2" t="s">
        <v>355</v>
      </c>
      <c r="E2" s="2" t="s">
        <v>439</v>
      </c>
    </row>
    <row r="3" spans="1:5">
      <c r="A3" s="3" t="s">
        <v>433</v>
      </c>
    </row>
    <row r="4" spans="1:5">
      <c r="A4" s="4" t="s">
        <v>440</v>
      </c>
      <c r="B4" s="5" t="n">
        <v>2</v>
      </c>
    </row>
    <row r="5" spans="1:5">
      <c r="A5" s="4" t="s">
        <v>441</v>
      </c>
      <c r="B5" s="6" t="n">
        <v>50525000</v>
      </c>
    </row>
    <row r="6" spans="1:5">
      <c r="A6" s="4" t="s">
        <v>347</v>
      </c>
      <c r="B6" s="6" t="n">
        <v>292000</v>
      </c>
      <c r="C6" s="6" t="n">
        <v>19000</v>
      </c>
    </row>
    <row r="7" spans="1:5">
      <c r="A7" s="4" t="s">
        <v>442</v>
      </c>
    </row>
    <row r="8" spans="1:5">
      <c r="A8" s="3" t="s">
        <v>433</v>
      </c>
    </row>
    <row r="9" spans="1:5">
      <c r="A9" s="4" t="s">
        <v>443</v>
      </c>
      <c r="B9" s="4" t="s">
        <v>444</v>
      </c>
      <c r="D9" s="4" t="s">
        <v>444</v>
      </c>
    </row>
    <row r="10" spans="1:5">
      <c r="A10" s="4" t="s">
        <v>445</v>
      </c>
    </row>
    <row r="11" spans="1:5">
      <c r="A11" s="3" t="s">
        <v>433</v>
      </c>
    </row>
    <row r="12" spans="1:5">
      <c r="A12" s="4" t="s">
        <v>446</v>
      </c>
      <c r="E12" s="4" t="s">
        <v>447</v>
      </c>
    </row>
    <row r="13" spans="1:5">
      <c r="A13" s="4" t="s">
        <v>448</v>
      </c>
      <c r="E13" s="6" t="n">
        <v>200000000</v>
      </c>
    </row>
    <row r="14" spans="1:5">
      <c r="A14" s="4" t="s">
        <v>449</v>
      </c>
      <c r="B14" s="4" t="s">
        <v>450</v>
      </c>
    </row>
    <row r="15" spans="1:5">
      <c r="A15" s="4" t="s">
        <v>451</v>
      </c>
      <c r="B15" s="6" t="n">
        <v>129120000</v>
      </c>
      <c r="D15" s="6" t="n">
        <v>129120000</v>
      </c>
    </row>
    <row r="16" spans="1:5">
      <c r="A16" s="4" t="s">
        <v>435</v>
      </c>
      <c r="B16" s="6" t="n">
        <v>1699000</v>
      </c>
      <c r="D16" s="6" t="n">
        <v>1724000</v>
      </c>
    </row>
    <row r="17" spans="1:5">
      <c r="A17" s="4" t="s">
        <v>452</v>
      </c>
    </row>
    <row r="18" spans="1:5">
      <c r="A18" s="3" t="s">
        <v>433</v>
      </c>
    </row>
    <row r="19" spans="1:5">
      <c r="A19" s="4" t="s">
        <v>453</v>
      </c>
      <c r="B19" s="4" t="s">
        <v>454</v>
      </c>
    </row>
    <row r="20" spans="1:5">
      <c r="A20" s="4" t="s">
        <v>455</v>
      </c>
    </row>
    <row r="21" spans="1:5">
      <c r="A21" s="3" t="s">
        <v>433</v>
      </c>
    </row>
    <row r="22" spans="1:5">
      <c r="A22" s="4" t="s">
        <v>446</v>
      </c>
      <c r="B22" s="4" t="s">
        <v>456</v>
      </c>
      <c r="D22" s="4" t="s">
        <v>456</v>
      </c>
    </row>
    <row r="23" spans="1:5">
      <c r="A23" s="4" t="s">
        <v>457</v>
      </c>
    </row>
    <row r="24" spans="1:5">
      <c r="A24" s="3" t="s">
        <v>433</v>
      </c>
    </row>
    <row r="25" spans="1:5">
      <c r="A25" s="4" t="s">
        <v>446</v>
      </c>
      <c r="B25" s="4" t="s">
        <v>458</v>
      </c>
      <c r="D25" s="4" t="s">
        <v>4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62</v>
      </c>
    </row>
    <row r="2" spans="1:3">
      <c r="A2" s="3" t="s">
        <v>433</v>
      </c>
    </row>
    <row r="3" spans="1:3">
      <c r="A3" s="4" t="s">
        <v>448</v>
      </c>
      <c r="B3" s="6" t="n">
        <v>500000000</v>
      </c>
      <c r="C3" s="6" t="n">
        <v>500000000</v>
      </c>
    </row>
    <row r="4" spans="1:3">
      <c r="A4" s="4" t="s">
        <v>460</v>
      </c>
      <c r="B4" s="5" t="n">
        <v>-894000</v>
      </c>
      <c r="C4" s="5" t="n">
        <v>-963000</v>
      </c>
    </row>
    <row r="5" spans="1:3">
      <c r="A5" s="4" t="s">
        <v>435</v>
      </c>
      <c r="B5" s="5" t="n">
        <v>-2027000</v>
      </c>
      <c r="C5" s="5" t="n">
        <v>-2167000</v>
      </c>
    </row>
    <row r="6" spans="1:3">
      <c r="A6" s="4" t="s">
        <v>436</v>
      </c>
      <c r="B6" s="5" t="n">
        <v>497079000</v>
      </c>
      <c r="C6" s="5" t="n">
        <v>496870000</v>
      </c>
    </row>
    <row r="7" spans="1:3">
      <c r="A7" s="4" t="s">
        <v>461</v>
      </c>
    </row>
    <row r="8" spans="1:3">
      <c r="A8" s="3" t="s">
        <v>433</v>
      </c>
    </row>
    <row r="9" spans="1:3">
      <c r="A9" s="4" t="s">
        <v>448</v>
      </c>
      <c r="B9" s="6" t="n">
        <v>250000000</v>
      </c>
      <c r="C9" s="5" t="n">
        <v>250000000</v>
      </c>
    </row>
    <row r="10" spans="1:3">
      <c r="A10" s="4" t="s">
        <v>446</v>
      </c>
      <c r="B10" s="4" t="s">
        <v>462</v>
      </c>
    </row>
    <row r="11" spans="1:3">
      <c r="A11" s="4" t="s">
        <v>463</v>
      </c>
      <c r="B11" s="4" t="s">
        <v>464</v>
      </c>
    </row>
    <row r="12" spans="1:3">
      <c r="A12" s="4" t="s">
        <v>465</v>
      </c>
    </row>
    <row r="13" spans="1:3">
      <c r="A13" s="3" t="s">
        <v>433</v>
      </c>
    </row>
    <row r="14" spans="1:3">
      <c r="A14" s="4" t="s">
        <v>448</v>
      </c>
      <c r="B14" s="6" t="n">
        <v>250000000</v>
      </c>
      <c r="C14" s="6" t="n">
        <v>250000000</v>
      </c>
    </row>
    <row r="15" spans="1:3">
      <c r="A15" s="4" t="s">
        <v>446</v>
      </c>
      <c r="B15" s="4" t="s">
        <v>466</v>
      </c>
    </row>
    <row r="16" spans="1:3">
      <c r="A16" s="4" t="s">
        <v>463</v>
      </c>
      <c r="B16" s="4" t="s">
        <v>4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8</v>
      </c>
      <c r="B1" s="2" t="s">
        <v>1</v>
      </c>
    </row>
    <row r="2" spans="1:5">
      <c r="B2" s="2" t="s">
        <v>2</v>
      </c>
      <c r="C2" s="2" t="s">
        <v>62</v>
      </c>
      <c r="D2" s="2" t="s">
        <v>469</v>
      </c>
      <c r="E2" s="2" t="s">
        <v>470</v>
      </c>
    </row>
    <row r="3" spans="1:5">
      <c r="A3" s="3" t="s">
        <v>433</v>
      </c>
    </row>
    <row r="4" spans="1:5">
      <c r="A4" s="4" t="s">
        <v>82</v>
      </c>
      <c r="B4" s="6" t="n">
        <v>130000000</v>
      </c>
      <c r="C4" s="6" t="n">
        <v>0</v>
      </c>
    </row>
    <row r="5" spans="1:5">
      <c r="A5" s="4" t="s">
        <v>471</v>
      </c>
    </row>
    <row r="6" spans="1:5">
      <c r="A6" s="3" t="s">
        <v>433</v>
      </c>
    </row>
    <row r="7" spans="1:5">
      <c r="A7" s="4" t="s">
        <v>435</v>
      </c>
      <c r="B7" s="5" t="n">
        <v>2435000</v>
      </c>
      <c r="C7" s="6" t="n">
        <v>2561000</v>
      </c>
    </row>
    <row r="8" spans="1:5">
      <c r="A8" s="4" t="s">
        <v>472</v>
      </c>
    </row>
    <row r="9" spans="1:5">
      <c r="A9" s="3" t="s">
        <v>433</v>
      </c>
    </row>
    <row r="10" spans="1:5">
      <c r="A10" s="4" t="s">
        <v>473</v>
      </c>
      <c r="E10" s="6" t="n">
        <v>600000000</v>
      </c>
    </row>
    <row r="11" spans="1:5">
      <c r="A11" s="4" t="s">
        <v>82</v>
      </c>
      <c r="B11" s="5" t="n">
        <v>130000000</v>
      </c>
    </row>
    <row r="12" spans="1:5">
      <c r="A12" s="4" t="s">
        <v>474</v>
      </c>
      <c r="B12" s="5" t="n">
        <v>470000000</v>
      </c>
    </row>
    <row r="13" spans="1:5">
      <c r="A13" s="4" t="s">
        <v>475</v>
      </c>
    </row>
    <row r="14" spans="1:5">
      <c r="A14" s="3" t="s">
        <v>433</v>
      </c>
    </row>
    <row r="15" spans="1:5">
      <c r="A15" s="4" t="s">
        <v>448</v>
      </c>
      <c r="B15" s="6" t="n">
        <v>300000000</v>
      </c>
    </row>
    <row r="16" spans="1:5">
      <c r="A16" s="4" t="s">
        <v>446</v>
      </c>
      <c r="D16" s="4" t="s">
        <v>476</v>
      </c>
    </row>
    <row r="17" spans="1:5">
      <c r="A17" s="4" t="s">
        <v>477</v>
      </c>
    </row>
    <row r="18" spans="1:5">
      <c r="A18" s="3" t="s">
        <v>433</v>
      </c>
    </row>
    <row r="19" spans="1:5">
      <c r="A19" s="4" t="s">
        <v>453</v>
      </c>
      <c r="B19" s="4" t="s">
        <v>478</v>
      </c>
    </row>
    <row r="20" spans="1:5">
      <c r="A20" s="4" t="s">
        <v>479</v>
      </c>
    </row>
    <row r="21" spans="1:5">
      <c r="A21" s="3" t="s">
        <v>433</v>
      </c>
    </row>
    <row r="22" spans="1:5">
      <c r="A22" s="4" t="s">
        <v>453</v>
      </c>
      <c r="B22" s="4" t="s">
        <v>480</v>
      </c>
    </row>
    <row r="23" spans="1:5">
      <c r="A23" s="4" t="s">
        <v>481</v>
      </c>
    </row>
    <row r="24" spans="1:5">
      <c r="A24" s="3" t="s">
        <v>433</v>
      </c>
    </row>
    <row r="25" spans="1:5">
      <c r="A25" s="4" t="s">
        <v>453</v>
      </c>
      <c r="B25" s="4" t="s">
        <v>482</v>
      </c>
    </row>
    <row r="26" spans="1:5">
      <c r="A26" s="4" t="s">
        <v>483</v>
      </c>
    </row>
    <row r="27" spans="1:5">
      <c r="A27" s="3" t="s">
        <v>433</v>
      </c>
    </row>
    <row r="28" spans="1:5">
      <c r="A28" s="4" t="s">
        <v>453</v>
      </c>
      <c r="B28" s="4" t="s">
        <v>4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2"/>
  </cols>
  <sheetData>
    <row r="1" spans="1:5">
      <c r="A1" s="1" t="s">
        <v>485</v>
      </c>
      <c r="B1" s="2" t="s">
        <v>1</v>
      </c>
    </row>
    <row r="2" spans="1:5">
      <c r="B2" s="2" t="s">
        <v>486</v>
      </c>
      <c r="C2" s="2" t="s">
        <v>368</v>
      </c>
      <c r="D2" s="2" t="s">
        <v>355</v>
      </c>
      <c r="E2" s="2" t="s">
        <v>487</v>
      </c>
    </row>
    <row r="3" spans="1:5">
      <c r="A3" s="3" t="s">
        <v>488</v>
      </c>
    </row>
    <row r="4" spans="1:5">
      <c r="A4" s="4" t="s">
        <v>489</v>
      </c>
      <c r="B4" s="6" t="n">
        <v>4194</v>
      </c>
    </row>
    <row r="5" spans="1:5">
      <c r="A5" s="4" t="s">
        <v>490</v>
      </c>
      <c r="B5" s="5" t="n">
        <v>14795</v>
      </c>
      <c r="C5" s="6" t="n">
        <v>17208</v>
      </c>
    </row>
    <row r="6" spans="1:5">
      <c r="A6" s="4" t="s">
        <v>491</v>
      </c>
    </row>
    <row r="7" spans="1:5">
      <c r="A7" s="3" t="s">
        <v>488</v>
      </c>
    </row>
    <row r="8" spans="1:5">
      <c r="A8" s="4" t="s">
        <v>492</v>
      </c>
      <c r="B8" s="5" t="n">
        <v>-18924</v>
      </c>
      <c r="D8" s="6" t="n">
        <v>-1928</v>
      </c>
    </row>
    <row r="9" spans="1:5">
      <c r="A9" s="4" t="s">
        <v>493</v>
      </c>
    </row>
    <row r="10" spans="1:5">
      <c r="A10" s="3" t="s">
        <v>488</v>
      </c>
    </row>
    <row r="11" spans="1:5">
      <c r="A11" s="4" t="s">
        <v>494</v>
      </c>
      <c r="E11" s="5" t="n">
        <v>4</v>
      </c>
    </row>
    <row r="12" spans="1:5">
      <c r="A12" s="4" t="s">
        <v>495</v>
      </c>
      <c r="E12" s="6" t="n">
        <v>300000</v>
      </c>
    </row>
    <row r="13" spans="1:5">
      <c r="A13" s="4" t="s">
        <v>496</v>
      </c>
    </row>
    <row r="14" spans="1:5">
      <c r="A14" s="3" t="s">
        <v>488</v>
      </c>
    </row>
    <row r="15" spans="1:5">
      <c r="A15" s="4" t="s">
        <v>497</v>
      </c>
      <c r="B15" s="5" t="n">
        <v>-17039</v>
      </c>
      <c r="C15" s="5" t="n">
        <v>1</v>
      </c>
    </row>
    <row r="16" spans="1:5">
      <c r="A16" s="4" t="s">
        <v>498</v>
      </c>
      <c r="B16" s="6" t="n">
        <v>43</v>
      </c>
      <c r="C16" s="6" t="n">
        <v>-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99</v>
      </c>
      <c r="B1" s="2" t="s">
        <v>1</v>
      </c>
    </row>
    <row r="2" spans="1:3">
      <c r="B2" s="2" t="s">
        <v>2</v>
      </c>
      <c r="C2" s="2" t="s">
        <v>117</v>
      </c>
    </row>
    <row r="3" spans="1:3">
      <c r="A3" s="3" t="s">
        <v>500</v>
      </c>
    </row>
    <row r="4" spans="1:3">
      <c r="A4" s="4" t="s">
        <v>501</v>
      </c>
      <c r="C4" s="6" t="n">
        <v>0</v>
      </c>
    </row>
    <row r="5" spans="1:3">
      <c r="A5" s="4" t="s">
        <v>502</v>
      </c>
      <c r="B5" s="6" t="n">
        <v>1243000</v>
      </c>
    </row>
    <row r="6" spans="1:3">
      <c r="A6" s="4" t="s">
        <v>503</v>
      </c>
      <c r="B6" s="6" t="n">
        <v>50000</v>
      </c>
      <c r="C6" s="5" t="n">
        <v>127000</v>
      </c>
    </row>
    <row r="7" spans="1:3">
      <c r="A7" s="4" t="s">
        <v>504</v>
      </c>
      <c r="B7" s="4" t="s">
        <v>505</v>
      </c>
    </row>
    <row r="8" spans="1:3">
      <c r="A8" s="4" t="s">
        <v>506</v>
      </c>
      <c r="B8" s="4" t="s">
        <v>507</v>
      </c>
    </row>
    <row r="9" spans="1:3">
      <c r="A9" s="4" t="s">
        <v>508</v>
      </c>
      <c r="B9" s="6" t="n">
        <v>941000</v>
      </c>
      <c r="C9" s="6" t="n">
        <v>941000</v>
      </c>
    </row>
    <row r="10" spans="1:3">
      <c r="A10" s="4" t="s">
        <v>363</v>
      </c>
    </row>
    <row r="11" spans="1:3">
      <c r="A11" s="3" t="s">
        <v>500</v>
      </c>
    </row>
    <row r="12" spans="1:3">
      <c r="A12" s="4" t="s">
        <v>501</v>
      </c>
      <c r="B12" s="6" t="n">
        <v>615000</v>
      </c>
    </row>
    <row r="13" spans="1:3">
      <c r="A13" s="4" t="s">
        <v>509</v>
      </c>
    </row>
    <row r="14" spans="1:3">
      <c r="A14" s="3" t="s">
        <v>500</v>
      </c>
    </row>
    <row r="15" spans="1:3">
      <c r="A15" s="4" t="s">
        <v>506</v>
      </c>
      <c r="B15" s="4" t="s">
        <v>510</v>
      </c>
    </row>
    <row r="16" spans="1:3">
      <c r="A16" s="4" t="s">
        <v>511</v>
      </c>
    </row>
    <row r="17" spans="1:3">
      <c r="A17" s="3" t="s">
        <v>500</v>
      </c>
    </row>
    <row r="18" spans="1:3">
      <c r="A18" s="4" t="s">
        <v>506</v>
      </c>
      <c r="B18" s="4" t="s">
        <v>5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117</v>
      </c>
    </row>
    <row r="3" spans="1:3">
      <c r="A3" s="3" t="s">
        <v>147</v>
      </c>
    </row>
    <row r="4" spans="1:3">
      <c r="A4" s="4" t="s">
        <v>132</v>
      </c>
      <c r="B4" s="6" t="n">
        <v>18420</v>
      </c>
      <c r="C4" s="6" t="n">
        <v>28280</v>
      </c>
    </row>
    <row r="5" spans="1:3">
      <c r="A5" s="3" t="s">
        <v>148</v>
      </c>
    </row>
    <row r="6" spans="1:3">
      <c r="A6" s="4" t="s">
        <v>149</v>
      </c>
      <c r="B6" s="5" t="n">
        <v>-16996</v>
      </c>
      <c r="C6" s="5" t="n">
        <v>-76</v>
      </c>
    </row>
    <row r="7" spans="1:3">
      <c r="A7" s="4" t="s">
        <v>150</v>
      </c>
      <c r="B7" s="5" t="n">
        <v>-16996</v>
      </c>
      <c r="C7" s="5" t="n">
        <v>-76</v>
      </c>
    </row>
    <row r="8" spans="1:3">
      <c r="A8" s="4" t="s">
        <v>151</v>
      </c>
      <c r="B8" s="5" t="n">
        <v>1424</v>
      </c>
      <c r="C8" s="5" t="n">
        <v>28204</v>
      </c>
    </row>
    <row r="9" spans="1:3">
      <c r="A9" s="4" t="s">
        <v>152</v>
      </c>
      <c r="B9" s="5" t="n">
        <v>-266</v>
      </c>
      <c r="C9" s="5" t="n">
        <v>-253</v>
      </c>
    </row>
    <row r="10" spans="1:3">
      <c r="A10" s="4" t="s">
        <v>153</v>
      </c>
      <c r="B10" s="6" t="n">
        <v>1158</v>
      </c>
      <c r="C10" s="6" t="n">
        <v>279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13</v>
      </c>
      <c r="B1" s="2" t="s">
        <v>1</v>
      </c>
    </row>
    <row r="2" spans="1:3">
      <c r="B2" s="2" t="s">
        <v>2</v>
      </c>
      <c r="C2" s="2" t="s">
        <v>117</v>
      </c>
    </row>
    <row r="3" spans="1:3">
      <c r="A3" s="3" t="s">
        <v>229</v>
      </c>
    </row>
    <row r="4" spans="1:3">
      <c r="A4" s="4" t="s">
        <v>514</v>
      </c>
      <c r="B4" s="6" t="n">
        <v>71265</v>
      </c>
      <c r="C4" s="6" t="n">
        <v>72709</v>
      </c>
    </row>
    <row r="5" spans="1:3">
      <c r="A5" s="4" t="s">
        <v>515</v>
      </c>
      <c r="B5" s="5" t="n">
        <v>7470</v>
      </c>
      <c r="C5" s="5" t="n">
        <v>7266</v>
      </c>
    </row>
    <row r="6" spans="1:3">
      <c r="A6" s="4" t="s">
        <v>155</v>
      </c>
      <c r="B6" s="6" t="n">
        <v>78735</v>
      </c>
      <c r="C6" s="6" t="n">
        <v>799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516</v>
      </c>
      <c r="B1" s="2" t="s">
        <v>486</v>
      </c>
    </row>
    <row r="2" spans="1:2">
      <c r="A2" s="3" t="s">
        <v>229</v>
      </c>
    </row>
    <row r="3" spans="1:2">
      <c r="A3" s="4" t="s">
        <v>517</v>
      </c>
      <c r="B3" s="6" t="n">
        <v>206963</v>
      </c>
    </row>
    <row r="4" spans="1:2">
      <c r="A4" s="4" t="s">
        <v>518</v>
      </c>
      <c r="B4" s="5" t="n">
        <v>265348</v>
      </c>
    </row>
    <row r="5" spans="1:2">
      <c r="A5" s="4" t="s">
        <v>519</v>
      </c>
      <c r="B5" s="5" t="n">
        <v>253783</v>
      </c>
    </row>
    <row r="6" spans="1:2">
      <c r="A6" s="4" t="s">
        <v>520</v>
      </c>
      <c r="B6" s="5" t="n">
        <v>252396</v>
      </c>
    </row>
    <row r="7" spans="1:2">
      <c r="A7" s="4" t="s">
        <v>521</v>
      </c>
      <c r="B7" s="5" t="n">
        <v>221167</v>
      </c>
    </row>
    <row r="8" spans="1:2">
      <c r="A8" s="4" t="s">
        <v>522</v>
      </c>
      <c r="B8" s="5" t="n">
        <v>199534</v>
      </c>
    </row>
    <row r="9" spans="1:2">
      <c r="A9" s="4" t="s">
        <v>523</v>
      </c>
      <c r="B9" s="5" t="n">
        <v>1281301</v>
      </c>
    </row>
    <row r="10" spans="1:2">
      <c r="A10" s="4" t="s">
        <v>155</v>
      </c>
      <c r="B10" s="6" t="n">
        <v>26804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24"/>
    <col customWidth="1" max="3" min="3" width="26"/>
  </cols>
  <sheetData>
    <row r="1" spans="1:3">
      <c r="A1" s="1" t="s">
        <v>524</v>
      </c>
      <c r="B1" s="2" t="s">
        <v>2</v>
      </c>
      <c r="C1" s="2" t="s">
        <v>117</v>
      </c>
    </row>
    <row r="2" spans="1:3">
      <c r="A2" s="3" t="s">
        <v>229</v>
      </c>
    </row>
    <row r="3" spans="1:3">
      <c r="A3" s="4" t="s">
        <v>525</v>
      </c>
      <c r="B3" s="4" t="s">
        <v>526</v>
      </c>
      <c r="C3" s="4" t="s">
        <v>527</v>
      </c>
    </row>
    <row r="4" spans="1:3">
      <c r="A4" s="4" t="s">
        <v>528</v>
      </c>
      <c r="B4" s="4" t="s">
        <v>529</v>
      </c>
      <c r="C4" s="4" t="s">
        <v>5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117</v>
      </c>
    </row>
    <row r="3" spans="1:3">
      <c r="A3" s="3" t="s">
        <v>500</v>
      </c>
    </row>
    <row r="4" spans="1:3">
      <c r="A4" s="4" t="s">
        <v>514</v>
      </c>
      <c r="B4" s="6" t="n">
        <v>1336</v>
      </c>
      <c r="C4" s="6" t="n">
        <v>1297</v>
      </c>
    </row>
    <row r="5" spans="1:3">
      <c r="A5" s="4" t="s">
        <v>515</v>
      </c>
      <c r="B5" s="5" t="n">
        <v>26</v>
      </c>
      <c r="C5" s="5" t="n">
        <v>18</v>
      </c>
    </row>
    <row r="6" spans="1:3">
      <c r="A6" s="4" t="s">
        <v>155</v>
      </c>
      <c r="B6" s="5" t="n">
        <v>1362</v>
      </c>
      <c r="C6" s="5" t="n">
        <v>1315</v>
      </c>
    </row>
    <row r="7" spans="1:3">
      <c r="A7" s="4" t="s">
        <v>531</v>
      </c>
    </row>
    <row r="8" spans="1:3">
      <c r="A8" s="3" t="s">
        <v>500</v>
      </c>
    </row>
    <row r="9" spans="1:3">
      <c r="A9" s="4" t="s">
        <v>514</v>
      </c>
      <c r="B9" s="5" t="n">
        <v>995</v>
      </c>
      <c r="C9" s="5" t="n">
        <v>997</v>
      </c>
    </row>
    <row r="10" spans="1:3">
      <c r="A10" s="4" t="s">
        <v>515</v>
      </c>
      <c r="B10" s="5" t="n">
        <v>0</v>
      </c>
      <c r="C10" s="5" t="n">
        <v>0</v>
      </c>
    </row>
    <row r="11" spans="1:3">
      <c r="A11" s="4" t="s">
        <v>155</v>
      </c>
      <c r="B11" s="5" t="n">
        <v>995</v>
      </c>
      <c r="C11" s="5" t="n">
        <v>997</v>
      </c>
    </row>
    <row r="12" spans="1:3">
      <c r="A12" s="4" t="s">
        <v>532</v>
      </c>
    </row>
    <row r="13" spans="1:3">
      <c r="A13" s="3" t="s">
        <v>500</v>
      </c>
    </row>
    <row r="14" spans="1:3">
      <c r="A14" s="4" t="s">
        <v>514</v>
      </c>
      <c r="B14" s="5" t="n">
        <v>341</v>
      </c>
      <c r="C14" s="5" t="n">
        <v>300</v>
      </c>
    </row>
    <row r="15" spans="1:3">
      <c r="A15" s="4" t="s">
        <v>515</v>
      </c>
      <c r="B15" s="5" t="n">
        <v>26</v>
      </c>
      <c r="C15" s="5" t="n">
        <v>18</v>
      </c>
    </row>
    <row r="16" spans="1:3">
      <c r="A16" s="4" t="s">
        <v>155</v>
      </c>
      <c r="B16" s="6" t="n">
        <v>367</v>
      </c>
      <c r="C16" s="6" t="n">
        <v>3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62</v>
      </c>
    </row>
    <row r="2" spans="1:3">
      <c r="A2" s="3" t="s">
        <v>229</v>
      </c>
    </row>
    <row r="3" spans="1:3">
      <c r="A3" s="4" t="s">
        <v>517</v>
      </c>
      <c r="B3" s="6" t="n">
        <v>3689</v>
      </c>
    </row>
    <row r="4" spans="1:3">
      <c r="A4" s="4" t="s">
        <v>518</v>
      </c>
      <c r="B4" s="5" t="n">
        <v>5060</v>
      </c>
    </row>
    <row r="5" spans="1:3">
      <c r="A5" s="4" t="s">
        <v>519</v>
      </c>
      <c r="B5" s="5" t="n">
        <v>5135</v>
      </c>
    </row>
    <row r="6" spans="1:3">
      <c r="A6" s="4" t="s">
        <v>520</v>
      </c>
      <c r="B6" s="5" t="n">
        <v>5279</v>
      </c>
    </row>
    <row r="7" spans="1:3">
      <c r="A7" s="4" t="s">
        <v>521</v>
      </c>
      <c r="B7" s="5" t="n">
        <v>5301</v>
      </c>
    </row>
    <row r="8" spans="1:3">
      <c r="A8" s="4" t="s">
        <v>522</v>
      </c>
      <c r="B8" s="5" t="n">
        <v>5301</v>
      </c>
    </row>
    <row r="9" spans="1:3">
      <c r="A9" s="4" t="s">
        <v>523</v>
      </c>
      <c r="B9" s="5" t="n">
        <v>20320</v>
      </c>
    </row>
    <row r="10" spans="1:3">
      <c r="A10" s="4" t="s">
        <v>534</v>
      </c>
      <c r="B10" s="5" t="n">
        <v>50085</v>
      </c>
    </row>
    <row r="11" spans="1:3">
      <c r="A11" s="4" t="s">
        <v>535</v>
      </c>
      <c r="B11" s="5" t="n">
        <v>-11792</v>
      </c>
    </row>
    <row r="12" spans="1:3">
      <c r="A12" s="4" t="s">
        <v>536</v>
      </c>
      <c r="B12" s="6" t="n">
        <v>38293</v>
      </c>
      <c r="C12" s="6" t="n">
        <v>394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117</v>
      </c>
    </row>
    <row r="3" spans="1:3">
      <c r="A3" s="4" t="s">
        <v>538</v>
      </c>
    </row>
    <row r="4" spans="1:3">
      <c r="A4" s="3" t="s">
        <v>539</v>
      </c>
    </row>
    <row r="5" spans="1:3">
      <c r="A5" s="4" t="s">
        <v>540</v>
      </c>
      <c r="B5" s="5" t="n">
        <v>452737</v>
      </c>
    </row>
    <row r="6" spans="1:3">
      <c r="A6" s="4" t="s">
        <v>541</v>
      </c>
      <c r="B6" s="4" t="s">
        <v>542</v>
      </c>
    </row>
    <row r="7" spans="1:3">
      <c r="A7" s="4" t="s">
        <v>543</v>
      </c>
      <c r="B7" s="5" t="n">
        <v>122779</v>
      </c>
    </row>
    <row r="8" spans="1:3">
      <c r="A8" s="4" t="s">
        <v>544</v>
      </c>
    </row>
    <row r="9" spans="1:3">
      <c r="A9" s="3" t="s">
        <v>539</v>
      </c>
    </row>
    <row r="10" spans="1:3">
      <c r="A10" s="4" t="s">
        <v>540</v>
      </c>
      <c r="B10" s="5" t="n">
        <v>232993</v>
      </c>
      <c r="C10" s="5" t="n">
        <v>276063</v>
      </c>
    </row>
    <row r="11" spans="1:3">
      <c r="A11" s="4" t="s">
        <v>545</v>
      </c>
      <c r="B11" s="8" t="n">
        <v>6.59</v>
      </c>
      <c r="C11" s="8" t="n">
        <v>5.05</v>
      </c>
    </row>
    <row r="12" spans="1:3">
      <c r="A12" s="4" t="s">
        <v>546</v>
      </c>
    </row>
    <row r="13" spans="1:3">
      <c r="A13" s="3" t="s">
        <v>539</v>
      </c>
    </row>
    <row r="14" spans="1:3">
      <c r="A14" s="4" t="s">
        <v>540</v>
      </c>
      <c r="B14" s="5" t="n">
        <v>232987</v>
      </c>
      <c r="C14" s="5" t="n">
        <v>276058</v>
      </c>
    </row>
    <row r="15" spans="1:3">
      <c r="A15" s="4" t="s">
        <v>545</v>
      </c>
      <c r="B15" s="8" t="n">
        <v>5.97</v>
      </c>
      <c r="C15" s="8" t="n">
        <v>4.67</v>
      </c>
    </row>
    <row r="16" spans="1:3">
      <c r="A16" s="4" t="s">
        <v>547</v>
      </c>
    </row>
    <row r="17" spans="1:3">
      <c r="A17" s="3" t="s">
        <v>539</v>
      </c>
    </row>
    <row r="18" spans="1:3">
      <c r="A18" s="4" t="s">
        <v>540</v>
      </c>
      <c r="B18" s="5" t="n">
        <v>243270</v>
      </c>
      <c r="C18" s="5" t="n">
        <v>277460</v>
      </c>
    </row>
    <row r="19" spans="1:3">
      <c r="A19" s="4" t="s">
        <v>548</v>
      </c>
      <c r="B19" s="6" t="n">
        <v>2581</v>
      </c>
      <c r="C19" s="6" t="n">
        <v>2270</v>
      </c>
    </row>
    <row r="20" spans="1:3">
      <c r="A20" s="4" t="s">
        <v>549</v>
      </c>
      <c r="B20" s="4" t="s">
        <v>5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4"/>
    <col customWidth="1" max="2" min="2" width="37"/>
    <col customWidth="1" max="3" min="3" width="37"/>
    <col customWidth="1" max="4" min="4" width="20"/>
    <col customWidth="1" max="5" min="5" width="20"/>
    <col customWidth="1" max="6" min="6" width="20"/>
  </cols>
  <sheetData>
    <row r="1" spans="1:6">
      <c r="A1" s="1" t="s">
        <v>550</v>
      </c>
      <c r="B1" s="2" t="s">
        <v>1</v>
      </c>
    </row>
    <row r="2" spans="1:6">
      <c r="B2" s="2" t="s">
        <v>551</v>
      </c>
      <c r="C2" s="2" t="s">
        <v>552</v>
      </c>
      <c r="D2" s="2" t="s">
        <v>553</v>
      </c>
      <c r="E2" s="2" t="s">
        <v>554</v>
      </c>
      <c r="F2" s="2" t="s">
        <v>555</v>
      </c>
    </row>
    <row r="3" spans="1:6">
      <c r="A3" s="3" t="s">
        <v>556</v>
      </c>
    </row>
    <row r="4" spans="1:6">
      <c r="A4" s="4" t="s">
        <v>114</v>
      </c>
      <c r="B4" s="5" t="n">
        <v>255232130</v>
      </c>
      <c r="D4" s="5" t="n">
        <v>254770719</v>
      </c>
    </row>
    <row r="5" spans="1:6">
      <c r="A5" s="4" t="s">
        <v>557</v>
      </c>
      <c r="B5" s="6" t="n">
        <v>17265000</v>
      </c>
      <c r="C5" s="6" t="n">
        <v>0</v>
      </c>
    </row>
    <row r="6" spans="1:6">
      <c r="A6" s="4" t="s">
        <v>558</v>
      </c>
      <c r="E6" s="5" t="n">
        <v>10000000</v>
      </c>
      <c r="F6" s="5" t="n">
        <v>10000000</v>
      </c>
    </row>
    <row r="7" spans="1:6">
      <c r="A7" s="4" t="s">
        <v>559</v>
      </c>
      <c r="B7" s="5" t="n">
        <v>1329940</v>
      </c>
      <c r="C7" s="5" t="n">
        <v>441581</v>
      </c>
    </row>
    <row r="8" spans="1:6">
      <c r="A8" s="4" t="s">
        <v>560</v>
      </c>
      <c r="B8" s="8" t="n">
        <v>8.279999999999999</v>
      </c>
      <c r="C8" s="8" t="n">
        <v>8.130000000000001</v>
      </c>
    </row>
    <row r="9" spans="1:6">
      <c r="A9" s="4" t="s">
        <v>561</v>
      </c>
      <c r="B9" s="6" t="n">
        <v>8976315</v>
      </c>
    </row>
    <row r="10" spans="1:6">
      <c r="A10" s="4" t="s">
        <v>562</v>
      </c>
      <c r="B10" s="10" t="n">
        <v>1.13</v>
      </c>
    </row>
    <row r="11" spans="1:6">
      <c r="A11" s="4" t="s">
        <v>563</v>
      </c>
      <c r="B11" s="5" t="n">
        <v>2750000</v>
      </c>
    </row>
    <row r="12" spans="1:6">
      <c r="A12" s="4" t="s">
        <v>564</v>
      </c>
    </row>
    <row r="13" spans="1:6">
      <c r="A13" s="3" t="s">
        <v>556</v>
      </c>
    </row>
    <row r="14" spans="1:6">
      <c r="A14" s="4" t="s">
        <v>540</v>
      </c>
      <c r="B14" s="5" t="n">
        <v>11675</v>
      </c>
      <c r="C14" s="5" t="n">
        <v>32316</v>
      </c>
    </row>
    <row r="15" spans="1:6">
      <c r="A15" s="4" t="s">
        <v>565</v>
      </c>
      <c r="B15" s="6" t="n">
        <v>125000</v>
      </c>
      <c r="C15" s="6" t="n">
        <v>264000</v>
      </c>
    </row>
    <row r="16" spans="1:6">
      <c r="A16" s="4" t="s">
        <v>566</v>
      </c>
    </row>
    <row r="17" spans="1:6">
      <c r="A17" s="3" t="s">
        <v>556</v>
      </c>
    </row>
    <row r="18" spans="1:6">
      <c r="A18" s="4" t="s">
        <v>114</v>
      </c>
      <c r="B18" s="5" t="n">
        <v>1559714</v>
      </c>
      <c r="C18" s="5" t="n">
        <v>0</v>
      </c>
    </row>
    <row r="19" spans="1:6">
      <c r="A19" s="4" t="s">
        <v>557</v>
      </c>
      <c r="B19" s="6" t="n">
        <v>17266000</v>
      </c>
    </row>
    <row r="20" spans="1:6">
      <c r="A20" s="4" t="s">
        <v>567</v>
      </c>
      <c r="B20" s="6" t="n">
        <v>278551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117</v>
      </c>
    </row>
    <row r="3" spans="1:3">
      <c r="A3" s="3" t="s">
        <v>569</v>
      </c>
    </row>
    <row r="4" spans="1:3">
      <c r="A4" s="4" t="s">
        <v>570</v>
      </c>
      <c r="B4" s="6" t="n">
        <v>1724719</v>
      </c>
      <c r="C4" s="6" t="n">
        <v>1346678</v>
      </c>
    </row>
    <row r="5" spans="1:3">
      <c r="A5" s="4" t="s">
        <v>571</v>
      </c>
      <c r="B5" s="5" t="n">
        <v>1702670</v>
      </c>
      <c r="C5" s="5" t="n">
        <v>1345334</v>
      </c>
    </row>
    <row r="6" spans="1:3">
      <c r="A6" s="4" t="s">
        <v>572</v>
      </c>
    </row>
    <row r="7" spans="1:3">
      <c r="A7" s="3" t="s">
        <v>569</v>
      </c>
    </row>
    <row r="8" spans="1:3">
      <c r="A8" s="4" t="s">
        <v>570</v>
      </c>
      <c r="B8" s="5" t="n">
        <v>-1928</v>
      </c>
      <c r="C8" s="5" t="n">
        <v>76</v>
      </c>
    </row>
    <row r="9" spans="1:3">
      <c r="A9" s="4" t="s">
        <v>571</v>
      </c>
      <c r="B9" s="5" t="n">
        <v>-18924</v>
      </c>
      <c r="C9" s="5" t="n">
        <v>0</v>
      </c>
    </row>
    <row r="10" spans="1:3">
      <c r="A10" s="4" t="s">
        <v>573</v>
      </c>
    </row>
    <row r="11" spans="1:3">
      <c r="A11" s="3" t="s">
        <v>569</v>
      </c>
    </row>
    <row r="12" spans="1:3">
      <c r="A12" s="4" t="s">
        <v>574</v>
      </c>
      <c r="B12" s="5" t="n">
        <v>-17039</v>
      </c>
      <c r="C12" s="5" t="n">
        <v>1</v>
      </c>
    </row>
    <row r="13" spans="1:3">
      <c r="A13" s="4" t="s">
        <v>575</v>
      </c>
      <c r="B13" s="6" t="n">
        <v>43</v>
      </c>
      <c r="C13" s="6" t="n">
        <v>-7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117</v>
      </c>
    </row>
    <row r="3" spans="1:3">
      <c r="A3" s="3" t="s">
        <v>235</v>
      </c>
    </row>
    <row r="4" spans="1:3">
      <c r="A4" s="4" t="s">
        <v>134</v>
      </c>
      <c r="B4" s="6" t="n">
        <v>18154</v>
      </c>
      <c r="C4" s="6" t="n">
        <v>28027</v>
      </c>
    </row>
    <row r="5" spans="1:3">
      <c r="A5" s="3" t="s">
        <v>577</v>
      </c>
    </row>
    <row r="6" spans="1:3">
      <c r="A6" s="4" t="s">
        <v>578</v>
      </c>
      <c r="B6" s="5" t="n">
        <v>428</v>
      </c>
      <c r="C6" s="5" t="n">
        <v>156</v>
      </c>
    </row>
    <row r="7" spans="1:3">
      <c r="A7" s="4" t="s">
        <v>579</v>
      </c>
      <c r="B7" s="6" t="n">
        <v>18582</v>
      </c>
      <c r="C7" s="6" t="n">
        <v>2818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117</v>
      </c>
    </row>
    <row r="3" spans="1:3">
      <c r="A3" s="3" t="s">
        <v>581</v>
      </c>
    </row>
    <row r="4" spans="1:3">
      <c r="A4" s="4" t="s">
        <v>582</v>
      </c>
      <c r="B4" s="6" t="n">
        <v>7658</v>
      </c>
      <c r="C4" s="6" t="n">
        <v>9855</v>
      </c>
    </row>
    <row r="5" spans="1:3">
      <c r="A5" s="4" t="s">
        <v>583</v>
      </c>
      <c r="B5" s="5" t="n">
        <v>472</v>
      </c>
      <c r="C5" s="6" t="n">
        <v>418</v>
      </c>
    </row>
    <row r="6" spans="1:3">
      <c r="A6" s="4" t="s">
        <v>584</v>
      </c>
    </row>
    <row r="7" spans="1:3">
      <c r="A7" s="3" t="s">
        <v>581</v>
      </c>
    </row>
    <row r="8" spans="1:3">
      <c r="A8" s="4" t="s">
        <v>585</v>
      </c>
      <c r="B8" s="5" t="n">
        <v>6830</v>
      </c>
    </row>
    <row r="9" spans="1:3">
      <c r="A9" s="4" t="s">
        <v>586</v>
      </c>
      <c r="B9" s="6" t="n">
        <v>54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9"/>
    <col customWidth="1" max="2" min="2" width="12"/>
    <col customWidth="1" max="3" min="3" width="17"/>
    <col customWidth="1" max="4" min="4" width="13"/>
    <col customWidth="1" max="5" min="5" width="27"/>
    <col customWidth="1" max="6" min="6" width="50"/>
    <col customWidth="1" max="7" min="7" width="46"/>
    <col customWidth="1" max="8" min="8" width="26"/>
  </cols>
  <sheetData>
    <row r="1" spans="1:8">
      <c r="A1" s="1" t="s">
        <v>154</v>
      </c>
      <c r="B1" s="2" t="s">
        <v>155</v>
      </c>
      <c r="C1" s="2" t="s">
        <v>156</v>
      </c>
      <c r="D1" s="2" t="s">
        <v>51</v>
      </c>
      <c r="E1" s="2" t="s">
        <v>157</v>
      </c>
      <c r="F1" s="2" t="s">
        <v>158</v>
      </c>
      <c r="G1" s="2" t="s">
        <v>159</v>
      </c>
      <c r="H1" s="2" t="s">
        <v>160</v>
      </c>
    </row>
    <row r="2" spans="1:8">
      <c r="A2" s="4" t="s">
        <v>161</v>
      </c>
      <c r="B2" s="6" t="n">
        <v>1346678</v>
      </c>
      <c r="C2" s="6" t="n">
        <v>94016</v>
      </c>
      <c r="D2" s="6" t="n">
        <v>24</v>
      </c>
      <c r="E2" s="6" t="n">
        <v>2772855</v>
      </c>
      <c r="F2" s="6" t="n">
        <v>-1537100</v>
      </c>
      <c r="G2" s="6" t="n">
        <v>76</v>
      </c>
      <c r="H2" s="6" t="n">
        <v>16807</v>
      </c>
    </row>
    <row r="3" spans="1:8">
      <c r="A3" s="3" t="s">
        <v>162</v>
      </c>
    </row>
    <row r="4" spans="1:8">
      <c r="A4" s="4" t="s">
        <v>163</v>
      </c>
      <c r="E4" s="5" t="n">
        <v>156</v>
      </c>
      <c r="H4" s="5" t="n">
        <v>-156</v>
      </c>
    </row>
    <row r="5" spans="1:8">
      <c r="A5" s="4" t="s">
        <v>164</v>
      </c>
      <c r="B5" s="5" t="n">
        <v>1710</v>
      </c>
      <c r="E5" s="5" t="n">
        <v>1710</v>
      </c>
    </row>
    <row r="6" spans="1:8">
      <c r="A6" s="4" t="s">
        <v>165</v>
      </c>
      <c r="B6" s="5" t="n">
        <v>-958</v>
      </c>
      <c r="E6" s="5" t="n">
        <v>-958</v>
      </c>
    </row>
    <row r="7" spans="1:8">
      <c r="A7" s="4" t="s">
        <v>166</v>
      </c>
      <c r="B7" s="5" t="n">
        <v>-3942</v>
      </c>
      <c r="D7" s="5" t="n">
        <v>-1</v>
      </c>
      <c r="E7" s="5" t="n">
        <v>-3941</v>
      </c>
    </row>
    <row r="8" spans="1:8">
      <c r="A8" s="4" t="s">
        <v>167</v>
      </c>
      <c r="B8" s="5" t="n">
        <v>5</v>
      </c>
      <c r="F8" s="5" t="n">
        <v>5</v>
      </c>
    </row>
    <row r="9" spans="1:8">
      <c r="A9" s="4" t="s">
        <v>168</v>
      </c>
      <c r="B9" s="5" t="n">
        <v>-26363</v>
      </c>
      <c r="F9" s="5" t="n">
        <v>-25471</v>
      </c>
      <c r="H9" s="5" t="n">
        <v>-892</v>
      </c>
    </row>
    <row r="10" spans="1:8">
      <c r="A10" s="4" t="s">
        <v>132</v>
      </c>
      <c r="B10" s="5" t="n">
        <v>28280</v>
      </c>
      <c r="F10" s="5" t="n">
        <v>28027</v>
      </c>
      <c r="H10" s="5" t="n">
        <v>253</v>
      </c>
    </row>
    <row r="11" spans="1:8">
      <c r="A11" s="4" t="s">
        <v>150</v>
      </c>
      <c r="B11" s="5" t="n">
        <v>-76</v>
      </c>
      <c r="G11" s="5" t="n">
        <v>-76</v>
      </c>
    </row>
    <row r="12" spans="1:8">
      <c r="A12" s="4" t="s">
        <v>169</v>
      </c>
      <c r="B12" s="5" t="n">
        <v>1345334</v>
      </c>
      <c r="C12" s="5" t="n">
        <v>94016</v>
      </c>
      <c r="D12" s="5" t="n">
        <v>23</v>
      </c>
      <c r="E12" s="5" t="n">
        <v>2769822</v>
      </c>
      <c r="F12" s="5" t="n">
        <v>-1534539</v>
      </c>
      <c r="G12" s="5" t="n">
        <v>0</v>
      </c>
      <c r="H12" s="5" t="n">
        <v>16012</v>
      </c>
    </row>
    <row r="13" spans="1:8">
      <c r="A13" s="4" t="s">
        <v>170</v>
      </c>
      <c r="B13" s="5" t="n">
        <v>1724719</v>
      </c>
      <c r="C13" s="5" t="n">
        <v>94016</v>
      </c>
      <c r="D13" s="5" t="n">
        <v>25</v>
      </c>
      <c r="E13" s="5" t="n">
        <v>2976670</v>
      </c>
      <c r="F13" s="5" t="n">
        <v>-1363676</v>
      </c>
      <c r="G13" s="5" t="n">
        <v>-1928</v>
      </c>
      <c r="H13" s="5" t="n">
        <v>19612</v>
      </c>
    </row>
    <row r="14" spans="1:8">
      <c r="A14" s="3" t="s">
        <v>162</v>
      </c>
    </row>
    <row r="15" spans="1:8">
      <c r="A15" s="4" t="s">
        <v>163</v>
      </c>
      <c r="E15" s="5" t="n">
        <v>428</v>
      </c>
      <c r="H15" s="5" t="n">
        <v>-428</v>
      </c>
    </row>
    <row r="16" spans="1:8">
      <c r="A16" s="4" t="s">
        <v>171</v>
      </c>
      <c r="B16" s="5" t="n">
        <v>421</v>
      </c>
      <c r="H16" s="5" t="n">
        <v>421</v>
      </c>
    </row>
    <row r="17" spans="1:8">
      <c r="A17" s="4" t="s">
        <v>164</v>
      </c>
      <c r="B17" s="5" t="n">
        <v>18931</v>
      </c>
      <c r="D17" s="5" t="n">
        <v>1</v>
      </c>
      <c r="E17" s="5" t="n">
        <v>18930</v>
      </c>
    </row>
    <row r="18" spans="1:8">
      <c r="A18" s="4" t="s">
        <v>165</v>
      </c>
      <c r="B18" s="5" t="n">
        <v>-11042</v>
      </c>
      <c r="E18" s="5" t="n">
        <v>-11042</v>
      </c>
    </row>
    <row r="19" spans="1:8">
      <c r="A19" s="4" t="s">
        <v>166</v>
      </c>
      <c r="B19" s="5" t="n">
        <v>-2623</v>
      </c>
      <c r="E19" s="5" t="n">
        <v>-2623</v>
      </c>
    </row>
    <row r="20" spans="1:8">
      <c r="A20" s="4" t="s">
        <v>167</v>
      </c>
      <c r="B20" s="5" t="n">
        <v>1</v>
      </c>
      <c r="E20" s="5" t="n">
        <v>0</v>
      </c>
      <c r="F20" s="5" t="n">
        <v>1</v>
      </c>
    </row>
    <row r="21" spans="1:8">
      <c r="A21" s="4" t="s">
        <v>168</v>
      </c>
      <c r="B21" s="5" t="n">
        <v>-29161</v>
      </c>
      <c r="F21" s="5" t="n">
        <v>-28765</v>
      </c>
      <c r="H21" s="5" t="n">
        <v>-396</v>
      </c>
    </row>
    <row r="22" spans="1:8">
      <c r="A22" s="4" t="s">
        <v>132</v>
      </c>
      <c r="B22" s="5" t="n">
        <v>18420</v>
      </c>
      <c r="F22" s="5" t="n">
        <v>18154</v>
      </c>
      <c r="H22" s="5" t="n">
        <v>266</v>
      </c>
    </row>
    <row r="23" spans="1:8">
      <c r="A23" s="4" t="s">
        <v>150</v>
      </c>
      <c r="B23" s="5" t="n">
        <v>-16996</v>
      </c>
      <c r="G23" s="5" t="n">
        <v>-16996</v>
      </c>
    </row>
    <row r="24" spans="1:8">
      <c r="A24" s="4" t="s">
        <v>172</v>
      </c>
      <c r="B24" s="6" t="n">
        <v>1702670</v>
      </c>
      <c r="C24" s="6" t="n">
        <v>94016</v>
      </c>
      <c r="D24" s="6" t="n">
        <v>26</v>
      </c>
      <c r="E24" s="6" t="n">
        <v>2982363</v>
      </c>
      <c r="F24" s="6" t="n">
        <v>-1374286</v>
      </c>
      <c r="G24" s="6" t="n">
        <v>-18924</v>
      </c>
      <c r="H24" s="6" t="n">
        <v>194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54"/>
    <col customWidth="1" max="3" min="3" width="21"/>
    <col customWidth="1" max="4" min="4" width="21"/>
  </cols>
  <sheetData>
    <row r="1" spans="1:4">
      <c r="A1" s="1" t="s">
        <v>587</v>
      </c>
      <c r="B1" s="2" t="s">
        <v>405</v>
      </c>
      <c r="C1" s="2" t="s">
        <v>1</v>
      </c>
    </row>
    <row r="2" spans="1:4">
      <c r="B2" s="2" t="s">
        <v>588</v>
      </c>
      <c r="C2" s="2" t="s">
        <v>486</v>
      </c>
      <c r="D2" s="2" t="s">
        <v>368</v>
      </c>
    </row>
    <row r="3" spans="1:4">
      <c r="A3" s="3" t="s">
        <v>589</v>
      </c>
    </row>
    <row r="4" spans="1:4">
      <c r="A4" s="4" t="s">
        <v>590</v>
      </c>
      <c r="C4" s="6" t="n">
        <v>17265</v>
      </c>
      <c r="D4" s="6" t="n">
        <v>0</v>
      </c>
    </row>
    <row r="5" spans="1:4">
      <c r="A5" s="4" t="s">
        <v>566</v>
      </c>
    </row>
    <row r="6" spans="1:4">
      <c r="A6" s="3" t="s">
        <v>589</v>
      </c>
    </row>
    <row r="7" spans="1:4">
      <c r="A7" s="4" t="s">
        <v>590</v>
      </c>
      <c r="C7" s="6" t="n">
        <v>17266</v>
      </c>
    </row>
    <row r="8" spans="1:4">
      <c r="A8" s="4" t="s">
        <v>591</v>
      </c>
    </row>
    <row r="9" spans="1:4">
      <c r="A9" s="3" t="s">
        <v>589</v>
      </c>
    </row>
    <row r="10" spans="1:4">
      <c r="A10" s="4" t="s">
        <v>592</v>
      </c>
      <c r="B10" s="5" t="n">
        <v>1</v>
      </c>
    </row>
    <row r="11" spans="1:4">
      <c r="A11" s="4" t="s">
        <v>593</v>
      </c>
      <c r="B11" s="6" t="n">
        <v>10700</v>
      </c>
    </row>
    <row r="12" spans="1:4">
      <c r="A12" s="4" t="s">
        <v>594</v>
      </c>
      <c r="B12" s="5" t="n">
        <v>1</v>
      </c>
    </row>
    <row r="13" spans="1:4">
      <c r="A13" s="4" t="s">
        <v>595</v>
      </c>
      <c r="B13" s="6" t="n">
        <v>34700</v>
      </c>
    </row>
    <row r="14" spans="1:4">
      <c r="A14" s="4" t="s">
        <v>596</v>
      </c>
    </row>
    <row r="15" spans="1:4">
      <c r="A15" s="3" t="s">
        <v>589</v>
      </c>
    </row>
    <row r="16" spans="1:4">
      <c r="A16" s="4" t="s">
        <v>597</v>
      </c>
      <c r="B16" s="5" t="n">
        <v>3761874</v>
      </c>
    </row>
    <row r="17" spans="1:4">
      <c r="A17" s="4" t="s">
        <v>590</v>
      </c>
      <c r="B17" s="6" t="n">
        <v>37619</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73</v>
      </c>
      <c r="B1" s="2" t="s">
        <v>1</v>
      </c>
    </row>
    <row r="2" spans="1:3">
      <c r="B2" s="2" t="s">
        <v>2</v>
      </c>
      <c r="C2" s="2" t="s">
        <v>117</v>
      </c>
    </row>
    <row r="3" spans="1:3">
      <c r="A3" s="3" t="s">
        <v>174</v>
      </c>
    </row>
    <row r="4" spans="1:3">
      <c r="A4" s="4" t="s">
        <v>175</v>
      </c>
      <c r="B4" s="6" t="n">
        <v>45665</v>
      </c>
      <c r="C4" s="6" t="n">
        <v>47621</v>
      </c>
    </row>
    <row r="5" spans="1:3">
      <c r="A5" s="3" t="s">
        <v>176</v>
      </c>
    </row>
    <row r="6" spans="1:3">
      <c r="A6" s="4" t="s">
        <v>177</v>
      </c>
      <c r="B6" s="5" t="n">
        <v>-195560</v>
      </c>
      <c r="C6" s="5" t="n">
        <v>-57991</v>
      </c>
    </row>
    <row r="7" spans="1:3">
      <c r="A7" s="4" t="s">
        <v>178</v>
      </c>
      <c r="B7" s="5" t="n">
        <v>-4820</v>
      </c>
      <c r="C7" s="5" t="n">
        <v>0</v>
      </c>
    </row>
    <row r="8" spans="1:3">
      <c r="A8" s="4" t="s">
        <v>179</v>
      </c>
      <c r="B8" s="5" t="n">
        <v>-2383</v>
      </c>
      <c r="C8" s="5" t="n">
        <v>-4455</v>
      </c>
    </row>
    <row r="9" spans="1:3">
      <c r="A9" s="4" t="s">
        <v>180</v>
      </c>
      <c r="B9" s="5" t="n">
        <v>22380</v>
      </c>
      <c r="C9" s="5" t="n">
        <v>79283</v>
      </c>
    </row>
    <row r="10" spans="1:3">
      <c r="A10" s="4" t="s">
        <v>74</v>
      </c>
      <c r="B10" s="5" t="n">
        <v>-1080</v>
      </c>
      <c r="C10" s="5" t="n">
        <v>-418</v>
      </c>
    </row>
    <row r="11" spans="1:3">
      <c r="A11" s="4" t="s">
        <v>181</v>
      </c>
      <c r="B11" s="5" t="n">
        <v>1293</v>
      </c>
      <c r="C11" s="5" t="n">
        <v>4705</v>
      </c>
    </row>
    <row r="12" spans="1:3">
      <c r="A12" s="4" t="s">
        <v>182</v>
      </c>
      <c r="B12" s="5" t="n">
        <v>-3774</v>
      </c>
      <c r="C12" s="5" t="n">
        <v>-1124</v>
      </c>
    </row>
    <row r="13" spans="1:3">
      <c r="A13" s="4" t="s">
        <v>183</v>
      </c>
      <c r="B13" s="5" t="n">
        <v>727</v>
      </c>
      <c r="C13" s="5" t="n">
        <v>-190</v>
      </c>
    </row>
    <row r="14" spans="1:3">
      <c r="A14" s="4" t="s">
        <v>184</v>
      </c>
      <c r="B14" s="5" t="n">
        <v>-183217</v>
      </c>
      <c r="C14" s="5" t="n">
        <v>19810</v>
      </c>
    </row>
    <row r="15" spans="1:3">
      <c r="A15" s="3" t="s">
        <v>185</v>
      </c>
    </row>
    <row r="16" spans="1:3">
      <c r="A16" s="4" t="s">
        <v>186</v>
      </c>
      <c r="B16" s="5" t="n">
        <v>-29477</v>
      </c>
      <c r="C16" s="5" t="n">
        <v>-45329</v>
      </c>
    </row>
    <row r="17" spans="1:3">
      <c r="A17" s="4" t="s">
        <v>187</v>
      </c>
      <c r="B17" s="5" t="n">
        <v>-5848</v>
      </c>
      <c r="C17" s="5" t="n">
        <v>-7389</v>
      </c>
    </row>
    <row r="18" spans="1:3">
      <c r="A18" s="4" t="s">
        <v>188</v>
      </c>
      <c r="B18" s="5" t="n">
        <v>0</v>
      </c>
      <c r="C18" s="5" t="n">
        <v>-254</v>
      </c>
    </row>
    <row r="19" spans="1:3">
      <c r="A19" s="4" t="s">
        <v>82</v>
      </c>
      <c r="B19" s="5" t="n">
        <v>130000</v>
      </c>
      <c r="C19" s="5" t="n">
        <v>0</v>
      </c>
    </row>
    <row r="20" spans="1:3">
      <c r="A20" s="4" t="s">
        <v>189</v>
      </c>
      <c r="B20" s="5" t="n">
        <v>0</v>
      </c>
      <c r="C20" s="5" t="n">
        <v>-3678</v>
      </c>
    </row>
    <row r="21" spans="1:3">
      <c r="A21" s="4" t="s">
        <v>190</v>
      </c>
      <c r="B21" s="5" t="n">
        <v>0</v>
      </c>
      <c r="C21" s="5" t="n">
        <v>-1</v>
      </c>
    </row>
    <row r="22" spans="1:3">
      <c r="A22" s="4" t="s">
        <v>191</v>
      </c>
      <c r="B22" s="5" t="n">
        <v>421</v>
      </c>
      <c r="C22" s="5" t="n">
        <v>0</v>
      </c>
    </row>
    <row r="23" spans="1:3">
      <c r="A23" s="4" t="s">
        <v>192</v>
      </c>
      <c r="B23" s="5" t="n">
        <v>-396</v>
      </c>
      <c r="C23" s="5" t="n">
        <v>-892</v>
      </c>
    </row>
    <row r="24" spans="1:3">
      <c r="A24" s="4" t="s">
        <v>193</v>
      </c>
      <c r="B24" s="5" t="n">
        <v>-2623</v>
      </c>
      <c r="C24" s="5" t="n">
        <v>-3961</v>
      </c>
    </row>
    <row r="25" spans="1:3">
      <c r="A25" s="4" t="s">
        <v>194</v>
      </c>
      <c r="B25" s="5" t="n">
        <v>17265</v>
      </c>
      <c r="C25" s="5" t="n">
        <v>0</v>
      </c>
    </row>
    <row r="26" spans="1:3">
      <c r="A26" s="4" t="s">
        <v>165</v>
      </c>
      <c r="B26" s="5" t="n">
        <v>-11042</v>
      </c>
      <c r="C26" s="5" t="n">
        <v>-3598</v>
      </c>
    </row>
    <row r="27" spans="1:3">
      <c r="A27" s="4" t="s">
        <v>195</v>
      </c>
      <c r="B27" s="5" t="n">
        <v>98300</v>
      </c>
      <c r="C27" s="5" t="n">
        <v>-65102</v>
      </c>
    </row>
    <row r="28" spans="1:3">
      <c r="A28" s="4" t="s">
        <v>196</v>
      </c>
      <c r="B28" s="5" t="n">
        <v>-39252</v>
      </c>
      <c r="C28" s="5" t="n">
        <v>2329</v>
      </c>
    </row>
    <row r="29" spans="1:3">
      <c r="A29" s="4" t="s">
        <v>197</v>
      </c>
      <c r="B29" s="5" t="n">
        <v>129310</v>
      </c>
      <c r="C29" s="5" t="n">
        <v>177247</v>
      </c>
    </row>
    <row r="30" spans="1:3">
      <c r="A30" s="4" t="s">
        <v>198</v>
      </c>
      <c r="B30" s="5" t="n">
        <v>90058</v>
      </c>
      <c r="C30" s="5" t="n">
        <v>179576</v>
      </c>
    </row>
    <row r="31" spans="1:3">
      <c r="A31" s="3" t="s">
        <v>199</v>
      </c>
    </row>
    <row r="32" spans="1:3">
      <c r="A32" s="4" t="s">
        <v>200</v>
      </c>
      <c r="B32" s="5" t="n">
        <v>122666</v>
      </c>
      <c r="C32" s="5" t="n">
        <v>168750</v>
      </c>
    </row>
    <row r="33" spans="1:3">
      <c r="A33" s="4" t="s">
        <v>201</v>
      </c>
      <c r="B33" s="5" t="n">
        <v>83525</v>
      </c>
      <c r="C33" s="5" t="n">
        <v>170289</v>
      </c>
    </row>
    <row r="34" spans="1:3">
      <c r="A34" s="4" t="s">
        <v>202</v>
      </c>
      <c r="B34" s="5" t="n">
        <v>6644</v>
      </c>
      <c r="C34" s="5" t="n">
        <v>8497</v>
      </c>
    </row>
    <row r="35" spans="1:3">
      <c r="A35" s="4" t="s">
        <v>203</v>
      </c>
      <c r="B35" s="6" t="n">
        <v>6533</v>
      </c>
      <c r="C35" s="6" t="n">
        <v>92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2:11:25Z</dcterms:created>
  <dcterms:modified xmlns:dcterms="http://purl.org/dc/terms/" xmlns:xsi="http://www.w3.org/2001/XMLSchema-instance" xsi:type="dcterms:W3CDTF">2020-05-07T12:11:25Z</dcterms:modified>
</cp:coreProperties>
</file>